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EARNINGS (LOSS) PER SHARE" sheetId="10" state="visible" r:id="rId10"/>
    <sheet xmlns:r="http://schemas.openxmlformats.org/officeDocument/2006/relationships" name="SEARCHLIGHT INVESTMENT"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LONG-TERM DEBT" sheetId="14" state="visible" r:id="rId14"/>
    <sheet xmlns:r="http://schemas.openxmlformats.org/officeDocument/2006/relationships" name="DERIVATIVE FINANCIAL INSTRUMENT" sheetId="15" state="visible" r:id="rId15"/>
    <sheet xmlns:r="http://schemas.openxmlformats.org/officeDocument/2006/relationships" name="LEASES" sheetId="16" state="visible" r:id="rId16"/>
    <sheet xmlns:r="http://schemas.openxmlformats.org/officeDocument/2006/relationships" name="EQUITY" sheetId="17" state="visible" r:id="rId17"/>
    <sheet xmlns:r="http://schemas.openxmlformats.org/officeDocument/2006/relationships" name="PENSION PLANS AND OTHER POST-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Tables)" sheetId="23" state="visible" r:id="rId23"/>
    <sheet xmlns:r="http://schemas.openxmlformats.org/officeDocument/2006/relationships" name="EARNINGS (LOSS) PER SHARE (Tabl" sheetId="24" state="visible" r:id="rId24"/>
    <sheet xmlns:r="http://schemas.openxmlformats.org/officeDocument/2006/relationships" name="SEARCHLIGHT INVESTMENT (Tables)"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LONG-TERM DEBT (Tables)" sheetId="28" state="visible" r:id="rId28"/>
    <sheet xmlns:r="http://schemas.openxmlformats.org/officeDocument/2006/relationships" name="DERIVATIVE FINANCIAL INSTRUME_2" sheetId="29" state="visible" r:id="rId29"/>
    <sheet xmlns:r="http://schemas.openxmlformats.org/officeDocument/2006/relationships" name="EQUITY (Tables)" sheetId="30" state="visible" r:id="rId30"/>
    <sheet xmlns:r="http://schemas.openxmlformats.org/officeDocument/2006/relationships" name="PENSION PLANS AND OTHER POST-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REVENUE (Details)" sheetId="38" state="visible" r:id="rId38"/>
    <sheet xmlns:r="http://schemas.openxmlformats.org/officeDocument/2006/relationships" name="EARNINGS (LOSS) PER SHARE (Deta" sheetId="39" state="visible" r:id="rId39"/>
    <sheet xmlns:r="http://schemas.openxmlformats.org/officeDocument/2006/relationships" name="SEARCHLIGHT INVESTMENT (Details" sheetId="40" state="visible" r:id="rId40"/>
    <sheet xmlns:r="http://schemas.openxmlformats.org/officeDocument/2006/relationships" name="SEARCHLIGHT INVESTMENT - Compon" sheetId="41" state="visible" r:id="rId41"/>
    <sheet xmlns:r="http://schemas.openxmlformats.org/officeDocument/2006/relationships" name="INVESTMENTS - Schedule of Inves" sheetId="42" state="visible" r:id="rId42"/>
    <sheet xmlns:r="http://schemas.openxmlformats.org/officeDocument/2006/relationships" name="INVESTMENTS - Equity Method (De" sheetId="43" state="visible" r:id="rId43"/>
    <sheet xmlns:r="http://schemas.openxmlformats.org/officeDocument/2006/relationships" name="FAIR VALUE MEASUREMENTS - Finan" sheetId="44" state="visible" r:id="rId44"/>
    <sheet xmlns:r="http://schemas.openxmlformats.org/officeDocument/2006/relationships" name="FAIR VALUE MEASUREMENTS - Fin_2" sheetId="45" state="visible" r:id="rId45"/>
    <sheet xmlns:r="http://schemas.openxmlformats.org/officeDocument/2006/relationships" name="LONG-TERM DEBT (Details)" sheetId="46" state="visible" r:id="rId46"/>
    <sheet xmlns:r="http://schemas.openxmlformats.org/officeDocument/2006/relationships" name="DERIVATIVE FINANCIAL INSTRUME_3" sheetId="47" state="visible" r:id="rId47"/>
    <sheet xmlns:r="http://schemas.openxmlformats.org/officeDocument/2006/relationships" name="DERIVATIVE FINANCIAL INSTRUME_4" sheetId="48" state="visible" r:id="rId48"/>
    <sheet xmlns:r="http://schemas.openxmlformats.org/officeDocument/2006/relationships" name="EQUITY (Details)" sheetId="49" state="visible" r:id="rId49"/>
    <sheet xmlns:r="http://schemas.openxmlformats.org/officeDocument/2006/relationships" name="EQUITY - Compensation costs (De" sheetId="50" state="visible" r:id="rId50"/>
    <sheet xmlns:r="http://schemas.openxmlformats.org/officeDocument/2006/relationships" name="EQUITY - Changes in AOCI (Detai" sheetId="51" state="visible" r:id="rId51"/>
    <sheet xmlns:r="http://schemas.openxmlformats.org/officeDocument/2006/relationships" name="EQUITY - Reclassification from " sheetId="52" state="visible" r:id="rId52"/>
    <sheet xmlns:r="http://schemas.openxmlformats.org/officeDocument/2006/relationships" name="PENSION PLANS AND OTHER POST-_3" sheetId="53" state="visible" r:id="rId53"/>
    <sheet xmlns:r="http://schemas.openxmlformats.org/officeDocument/2006/relationships" name="PENSION PLANS AND OTHER POST-_4" sheetId="54" state="visible" r:id="rId54"/>
    <sheet xmlns:r="http://schemas.openxmlformats.org/officeDocument/2006/relationships" name="INCOME TAXES (Details)" sheetId="55" state="visible" r:id="rId55"/>
    <sheet xmlns:r="http://schemas.openxmlformats.org/officeDocument/2006/relationships" name="COMMITMENTS AND CONTINGENCIES -"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1</t>
        </is>
      </c>
      <c r="C2" s="2" t="inlineStr">
        <is>
          <t>Oct. 25,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0-51446</t>
        </is>
      </c>
    </row>
    <row r="9">
      <c r="A9" s="4" t="inlineStr">
        <is>
          <t>Entity Registrant Name</t>
        </is>
      </c>
      <c r="B9" s="4" t="inlineStr">
        <is>
          <t>CONSOLIDATED COMMUNICATIONS HOLDINGS, INC.</t>
        </is>
      </c>
    </row>
    <row r="10">
      <c r="A10" s="4" t="inlineStr">
        <is>
          <t>Entity Incorporation, State or Country Code</t>
        </is>
      </c>
      <c r="B10" s="4" t="inlineStr">
        <is>
          <t>DE</t>
        </is>
      </c>
    </row>
    <row r="11">
      <c r="A11" s="4" t="inlineStr">
        <is>
          <t>Entity Tax Identification Number</t>
        </is>
      </c>
      <c r="B11" s="4" t="inlineStr">
        <is>
          <t>02-0636095</t>
        </is>
      </c>
    </row>
    <row r="12">
      <c r="A12" s="4" t="inlineStr">
        <is>
          <t>Entity Central Index Key</t>
        </is>
      </c>
      <c r="B12" s="4" t="inlineStr">
        <is>
          <t>0001304421</t>
        </is>
      </c>
    </row>
    <row r="13">
      <c r="A13" s="4" t="inlineStr">
        <is>
          <t>Entity Address, Address Line One</t>
        </is>
      </c>
      <c r="B13" s="4" t="inlineStr">
        <is>
          <t>2116 South 17th Street</t>
        </is>
      </c>
    </row>
    <row r="14">
      <c r="A14" s="4" t="inlineStr">
        <is>
          <t>Entity Address, City or Town</t>
        </is>
      </c>
      <c r="B14" s="4" t="inlineStr">
        <is>
          <t>Mattoon</t>
        </is>
      </c>
    </row>
    <row r="15">
      <c r="A15" s="4" t="inlineStr">
        <is>
          <t>Entity Address, State or Province</t>
        </is>
      </c>
      <c r="B15" s="4" t="inlineStr">
        <is>
          <t>IL</t>
        </is>
      </c>
    </row>
    <row r="16">
      <c r="A16" s="4" t="inlineStr">
        <is>
          <t>Entity Address, Postal Zip Code</t>
        </is>
      </c>
      <c r="B16" s="4" t="inlineStr">
        <is>
          <t>61938</t>
        </is>
      </c>
    </row>
    <row r="17">
      <c r="A17" s="4" t="inlineStr">
        <is>
          <t>City Area Code</t>
        </is>
      </c>
      <c r="B17" s="4" t="inlineStr">
        <is>
          <t>217</t>
        </is>
      </c>
    </row>
    <row r="18">
      <c r="A18" s="4" t="inlineStr">
        <is>
          <t>Local Phone Number</t>
        </is>
      </c>
      <c r="B18" s="4" t="inlineStr">
        <is>
          <t>235-3311</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Title of 12(b) Security</t>
        </is>
      </c>
      <c r="B22" s="4" t="inlineStr">
        <is>
          <t>Common Stock - $0.01 par value</t>
        </is>
      </c>
    </row>
    <row r="23">
      <c r="A23" s="4" t="inlineStr">
        <is>
          <t>Trading Symbol</t>
        </is>
      </c>
      <c r="B23" s="4" t="inlineStr">
        <is>
          <t>CNSL</t>
        </is>
      </c>
    </row>
    <row r="24">
      <c r="A24" s="4" t="inlineStr">
        <is>
          <t>Security Exchange Name</t>
        </is>
      </c>
      <c r="B24" s="4" t="inlineStr">
        <is>
          <t>NASDAQ</t>
        </is>
      </c>
    </row>
    <row r="25">
      <c r="A25" s="4" t="inlineStr">
        <is>
          <t>Current Fiscal Year End Date</t>
        </is>
      </c>
      <c r="B25" s="4" t="inlineStr">
        <is>
          <t>--12-31</t>
        </is>
      </c>
    </row>
    <row r="26">
      <c r="A26" s="4" t="inlineStr">
        <is>
          <t>Amendment Flag</t>
        </is>
      </c>
      <c r="B26" s="4" t="inlineStr">
        <is>
          <t>false</t>
        </is>
      </c>
    </row>
    <row r="27">
      <c r="A27" s="4" t="inlineStr">
        <is>
          <t>Entity Common Stock, Shares Outstanding</t>
        </is>
      </c>
      <c r="C27" s="5" t="n">
        <v>98754185</v>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9 Months Ended</t>
        </is>
      </c>
    </row>
    <row r="2">
      <c r="B2" s="2" t="inlineStr">
        <is>
          <t>Sep. 30, 2021</t>
        </is>
      </c>
    </row>
    <row r="3">
      <c r="A3" s="3" t="inlineStr">
        <is>
          <t>EARNINGS (LOSS) PER SHARE</t>
        </is>
      </c>
    </row>
    <row r="4">
      <c r="A4" s="4" t="inlineStr">
        <is>
          <t>EARNINGS (LOSS) PER SHARE</t>
        </is>
      </c>
      <c r="B4" s="4" t="inlineStr">
        <is>
          <t>3. EARNINGS (LOSS) PER SHARE ​ Basic and diluted earnings (loss) per common share (“EPS”) are computed using the two-class method, which is an earnings allocation method that determines EPS for each class of common stock and participating securities considering dividends declared and participation rights in undistributed earnings. Common stock related to certain of the Company’s restricted stock awards are considered participating securities because holders are entitled to receive non-forfeitable dividends, if declared, during the vesting term. ​ The potentially dilutive impact of the Company’s restricted stock awards is determined using the treasury stock method. Under the treasury stock method, if the average market price during the period exceeds the exercise price, these instruments are treated as if they had been exercised with the proceeds of exercise used to repurchase common stock at the average market price during the period. Any incremental difference between the assumed number of shares issued and repurchased is included in the diluted share computation. ​ Diluted EPS includes securities that could potentially dilute basic EPS during a reporting period. Dilutive securities are not included in the computation of loss per share when a company reports a net loss from continuing operations as the impact would be anti-dilutive. ​ The computation of basic and diluted EPS attributable to common shareholders computed using the two-class method is as follows: ​ ​ ​ ​ ​ ​ ​ ​ ​ ​ ​ ​ ​ ​ ​ ​ ​ Quarter Ended ​ Nine Months Ended ​ ​ September 30, ​ September 30, (In thousands, except per share amounts) 2021 2020 2021 2020 Net income (loss) ​ $ (4,481) ​ $ 14,582 ​ $ (121,653) ​ $ 44,140 ​ Less: net income attributable to noncontrolling interest ​ 240 ​ 72 ​ 523 ​ 243 ​ Income (loss) attributable to common shareholders before allocation of earnings to participating securities ​ (4,721) ​ 14,510 ​ (122,176) ​ 43,897 ​ Less: earnings allocated to participating securities ​ — ​ 378 ​ — ​ 985 ​ Net income (loss) attributable to common shareholders, after earnings allocated to participating securities ​ $ (4,721) ​ $ 14,132 ​ $ (122,176) ​ $ 42,912 ​ ​ ​ ​ ​ ​ ​ ​ ​ ​ ​ ​ ​ ​ ​ Weighted-average number of common shares outstanding ​ 92,791 ​ ​ 71,153 ​ ​ 83,003 ​ 71,153 ​ ​ ​ ​ ​ ​ ​ ​ ​ ​ ​ ​ ​ ​ ​ Net income (loss) per common share attributable to common shareholders - basic and diluted ​ $ (0.05) ​ $ 0.20 ​ $ (1.47) ​ $ 0.60 ​ ​ Diluted EPS attributable to common shareholders for the quarter and nine months ended September 30, 2021 excludes 6.0 million and 3.4 million potential common shares related to our share-based compensation plan, respectively, because the inclusion of the potential common shares would have an antidilutive effect. Diluted EPS attributable to common shareholders for the quarter and nine months ended September 30, 2020 excludes 1.1 million and 1.4 million potential common shares that could be issued under our share-based compensation pla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ARCHLIGHT INVESTMENT</t>
        </is>
      </c>
      <c r="B1" s="2" t="inlineStr">
        <is>
          <t>9 Months Ended</t>
        </is>
      </c>
    </row>
    <row r="2">
      <c r="B2" s="2" t="inlineStr">
        <is>
          <t>Sep. 30, 2021</t>
        </is>
      </c>
    </row>
    <row r="3">
      <c r="A3" s="3" t="inlineStr">
        <is>
          <t>SEARCHLIGHT INVESTMENT</t>
        </is>
      </c>
    </row>
    <row r="4">
      <c r="A4" s="4" t="inlineStr">
        <is>
          <t>SEARCHLIGHT INVESTMENT</t>
        </is>
      </c>
      <c r="B4" s="4" t="inlineStr">
        <is>
          <t>4. SEARCHLIGHT INVESTMENT ​ In connection with the Investment Agreement entered into on September 13, 2020, affiliates of Searchlight have committed to invest up to an aggregate of $425.0 million in the Company. The investment commitment is structured in two stages. In the first stage of the transaction, which was completed on October 2, 2020, Searchlight invested $350.0 million in the Company in exchange for 6,352,842 shares, or approximately 8%, of the Company’s common stock and was issued a contingent payment right (“CPR”) that is convertible, upon the receipt of certain regulatory and shareholder approvals, into an additional 17,870,012 shares, or 16.9% of the Company’s common stock. In addition, Searchlight received the right to an unsecured subordinated note with an aggregate principal amount of approximately $395.5 million (the “Note”). ​ In the second stage of the transaction, Searchlight will invest an additional $75.0 million and will be issued the Note, which will be convertible into shares of a new series of perpetual preferred stock of the Company with an aggregate liquidation preference equal to the principal amount of the Note plus accrued interest as of the date of conversion. The Note may be issued to Searchlight prior to the closing of the second stage of the transaction upon the occurrence of certain events. In addition, the CPR will be convertible into an additional 15,115,899 shares, or an additional 10.1%, of the Company’s common stock. Upon completion of both stages, the common stock and CPR issued to Searchlight will represent approximately 35% of the Company’s common stock on an as-converted basis. The closing of the second stage of the transaction is subject to the receipt of Federal Communications Commission (“FCC”), certain state public utility commission regulatory and Hart-Scott-Rodino approvals and the satisfaction of certain other customary closing conditions. ​ We have received approval under the Hart-Scott-Rodino Act and we received approval from the Company’s shareholders on April 26, 2021. On July 15, 2021, the Company received all required state public utility commission regulatory approvals necessary for the conversion of the CPR into 16.9% additional shares of the Company’s common stock. As a result, the CPR was converted into 17,870,012 shares of common stock, which were issued to Searchlight on July 16, 2021. These shares, together with the shares issued to Searchlight on October 2, 2020 in the first stage of the investment, constitute approximately 24.5% of the Company’s outstanding common stock as of such date. We expect the closing of the second stage to be completed later this year, subject to the receipt of FCC approval and the satisfaction of certain other customary closing conditions. ​ The total expected proceeds from the Investment Agreement were allocated among each of the individual components of the investment and recorded at their estimated fair values as of October 2, 2020. The proceeds were first allocated to the CPR at its full estimated fair value including a discount for lack of marketability and then allocated to the issuance of the common stock with the remaining proceeds allocated to the Note. The estimated fair value of the components of the Investment Agreement at October 2, 2020 were as follows: ​ ​ ​ ​ ​ ​ ​ (In thousands) ​ Assets Received: ​ ​ ​ ​ ​ Cash proceeds ​ $ 350,000 ​ ​ Receivable from Searchlight, net of discount of $612 ​ ​ 74,388 ​ ​ Less: Issuance costs ​ ​ (14,474) ​ ​ Total consideration ​ $ 409,914 ​ ​ ​ ​ ​ ​ ​ Assets Exchanged: ​ ​ ​ ​ ​ 6,352,842 shares of common stock, par value $0.01 per share, net of issuance costs of $1,473 ​ $ 26,779 ​ ​ CPR for 16.9% additional shares of common stock ​ ​ 79,469 ​ ​ CPR for 10.1% additional shares of common stock ​ ​ 67,221 ​ ​ Convertible security interest issued as unsecured subordinated note right, net of discount of $146,018 and issuance costs of $13,001 ​ ​ 236,445 ​ ​ ​ ​ $ 409,914 ​ ​ At September 30, 2021 and December 31, 2020, the net present value of the receivable for the additional investment of $75.0 million expected to be received from Searchlight upon the closing of the second stage of the transaction was $75.0 million and $74.7 million, respectively, and is included within other assets in the consolidated balance sheets. ​ The CPR is reported at its estimated fair value within long-term liabilities in the consolidated balance sheets. Subsequent changes in fair value are reflected in earnings within other income and expense in the condensed consolidated statements of operations. As of September 30, 2021 and December 31, 2020, the estimated fair value of the CPR was $105.8 million and $123.2 million, respectively, and during the quarter and nine months ended September 30, 2021, we recognized a loss of $2.2 million and $99.6 million, respectively, on the increase in the fair value of the CPR. ​ The Note bears interest at 9.0% per annum from the date of the closing of the first stage of the transaction and is payable semi-annually in arrears on April 1 and October 1 of each year. Upon conversion of the Note, dividends on the preferred stock will accrue daily on the liquidation preference at a rate of 9.0% per annum, payable semi-annually in arrears. The Note and preferred stock include a paid-in-kind (“PIK”) option for a five-year period beginning as of October 2, 2020. The Company intends to exercise the PIK interest option on the Note through at least 2022. The term of the Note is 10 years and is due on October 1, 2029. At September 30, 2021, the net carrying value of the Note was $262.1 million, net of unamortized discount and issuance costs of $140.3 million and $8.8 million, respectively. On April 1, 2021 and October 1, 2021, the Company elected the PIK option and accrued interest of $15.8 million and $16.5 million was added to the principal balance of the Note on the respective payment dates. At December 31, 2020, the net carrying value of the Note was $238.7 million, net of unamortized discount and issuance costs of $144.8 million and $12.0 million, respectively. The unamortized discount and issuance costs are being amortized over the contractual term of the Note using the effective interest meth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1</t>
        </is>
      </c>
    </row>
    <row r="3">
      <c r="A3" s="3" t="inlineStr">
        <is>
          <t>INVESTMENTS</t>
        </is>
      </c>
    </row>
    <row r="4">
      <c r="A4" s="4" t="inlineStr">
        <is>
          <t>INVESTMENTS</t>
        </is>
      </c>
      <c r="B4" s="4" t="inlineStr">
        <is>
          <t xml:space="preserve">5. INVESTMENTS ​ Our investments are as follows: ​ ​ ​ ​ ​ ​ ​ ​ ​ ​ ​ September 30, ​ December 31, ​ (In thousands) 2021 2020 Short-term investments: ​ ​ ​ ​ ​ ​ ​ Held-to-maturity debt securities ​ $ 154,963 ​ $ — ​ ​ ​ ​ ​ ​ ​ ​ ​ Long-term investments: ​ ​ ​ ​ ​ ​ ​ Cash surrender value of life insurance policies ​ $ 2,539 ​ $ 2,536 ​ Investments at cost: ​ ​ ​ ​ ​ ​ ​ GTE Mobilnet of South Texas Limited Partnership (2.34% interest) ​ 21,450 ​ 21,450 ​ Pittsburgh SMSA Limited Partnership (3.60% interest) ​ 22,950 ​ 22,950 ​ CoBank, ACB Stock ​ 7,867 ​ 8,882 ​ Other ​ 272 ​ 273 ​ Equity method investments: ​ ​ ​ ​ ​ ​ ​ GTE Mobilnet of Texas RSA #17 Limited Partnership (20.51% interest) ​ 19,674 ​ 20,299 ​ Pennsylvania RSA 6(I) Limited Partnership (16.67% interest) ​ 7,237 ​ 7,482 ​ Pennsylvania RSA 6(II) Limited Partnership (23.67% interest) ​ 27,318 ​ 27,793 ​ Totals ​ $ 109,307 ​ $ 111,665 ​ ​ Held-to-Maturity Debt Securities ​ Investments in debt securities that we have the positive intent and ability to hold until maturity are classified as held-to-maturity. We consider all highly liquid investments with original maturities of three months or less to be cash equivalents. Investments with original maturities of more than three months and less than one year are classified as short-term investments. Held-to maturity debt securities are recorded at amortized cost, which approximates fair value, and realized gains or losses are recognized in earnings. Our held-to-maturity debt securities consist of investments in commercial paper and certificate of deposits. At September 30, 2021, we had $20.0 million of investments in commercial paper included in cash and cash equivalents and $105.0 million of investments in commercial paper and $50.0 million of investments in certificate of deposits included in short-term investments. The investments have original maturities of less than one year. As of September 30, 2021, the amortized cost of the investments approximated their fair value and the gross unrecognized gains and losses were not material. ​ Investments at Cost ​ We own 2.34%of GTE Mobilnet of South Texas Limited Partnership (the “Mobilnet South Partnership”). The principal activity of the Mobilnet South Partnership is providing cellular service in the Houston, Galveston and Beaumont, Texas metropolitan areas. We also own 3.60% of Pittsburgh SMSA Limited Partnership, which provides cellular service in and around the Pittsburgh metropolitan area. Because of our limited influence over these partnerships, we account for these investments at our initial cost less any impairment because fair value is not readily available for these investments. No indictors of impairment existed for any of the investments during the quarters and nine months ended September 30, 2021 or 2020. For these investments, we adjust the carrying value for any purchases or sales of our ownership interests, if any. We record distributions received from these investments as investment income in non-operating income (expense). For the quarters ended September 30, 2021 and 2020, we received cash distributions from these partnerships totaling $5.5 million and $5.8 million, respectively. For the nine months ended September 30, 2021 and 2020, we received cash distributions from these partnerships totaling $15.9 million and $15.0 million, respectively. ​ CoBank, ACB (“CoBank”) is a cooperative bank owned by its customers. On an annual basis, CoBank distributes patronage in the form of cash and stock in the cooperative based on the Company’s outstanding loan balance with CoBank, which has traditionally been a significant lender in the Company’s credit facility. The investment in CoBank represents the accumulation of the equity patronage paid by CoBank to the Company. ​ Equity Method ​ We own 20.51%of GTE Mobilnet of Texas RSA #17 Limited Partnership (“RSA #17”), 16.67% of Pennsylvania RSA 6(I) Limited Partnership (“RSA 6(I)”) and 23.67% of Pennsylvania RSA 6(II) Limited Partnership (“RSA 6(II)”). RSA #17 provides cellular service to a limited rural area in Texas. RSA 6(I) and RSA 6(II) provide cellular service in and around our Pennsylvania service territory. Because we have significant influence over the operating and financial policies of these three entities, we account for the investments using the equity method. In connection with adoption of ASU 2016-13 by our equity method partnerships, the value of our combined partnership interests decreased $0.2 million, which is reflected in the cumulative effect adjustment to retained earnings during the nine months ended September 30, 2020. Income is recognized as investment income in non-operating income (expense) on our proportionate share of earnings and cash distributions are recorded as a reduction in our investment. For the quarters ended September 30, 2021 and 2020, we received cash distributions from these partnerships totaling $5.6 million and $6.5 million, respectively. For the nine months ended September 30, 2021 and 2020, we received cash distributions from these partnerships totaling $17.2 million and $17.0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6. FAIR VALUE MEASUREMENTS ​ Our derivative instruments related to interest rate swap agreements are required to be measured at fair value on a recurring basis. The fair values of the interest rate swaps are determined using valuation models and are categorized within Level 2 of the fair value hierarchy as the valuation inputs are based on quoted prices and observable market data of similar instruments. See Note 8 for further discussion regarding our interest rate swap agreements. ​ Our interest rate swap agreements measured at fair value on a recurring basis as of September 30, 2021 and December 31, 2020 were as follows: ​ ​ ​ ​ ​ ​ ​ ​ ​ ​ ​ ​ ​ ​ ​ ​ ​ ​ ​ ​ As of September 30, 2021 ​ ​ ​ Quoted Prices Significant ​ ​ ​ ​ ​ ​ In Active ​ Other ​ Significant ​ ​ ​ ​ ​ Markets for ​ Observable ​ Unobservable ​ ​ ​ ​ ​ Identical Assets ​ Inputs ​ Inputs (In thousands) ​ Total ​ (Level 1) ​ (Level 2) ​ (Level 3) Long-term interest rate swap liabilities ​ $ (16,126) $ — ​ $ (16,126) $ — ​ ​ ​ ​ ​ ​ ​ ​ ​ ​ ​ ​ ​ ​ ​ ​ ​ ​ ​ ​ ​ As of December 31, 2020 ​ ​ ​ Quoted Prices Significant ​ ​ ​ ​ ​ ​ In Active ​ Other ​ Significant ​ ​ ​ ​ ​ Markets for ​ Observable ​ Unobservable ​ ​ ​ ​ ​ Identical Assets ​ Inputs ​ Inputs (In thousands) ​ Total ​ (Level 1) ​ (Level 2) ​ (Level 3) Current interest rate swap liabilities ​ $ (6,297) $ — ​ $ (6,297) $ — ​ Long-term interest rate swap liabilities ​ (22,958) ​ — ​ (22,958) ​ — ​ Total ​ $ (29,255) ​ $ — ​ $ (29,255) ​ $ — ​ ​ Contingent Payment Obligation ​ Our contingent payment obligation represents the CPR issued to Searchlight in connection with the Investment Agreement. We are required to measure the CPR at its estimated fair value on a recurring basis based on a market approach utilizing observable market values and a marketability discount. As of September 30, 2021 and December 31, 2020, the estimated fair value of the CPR was $105.8 million and $123.2 million, respectively, and was classified as Level 2 within the fair value hierarchy. ​ We have not elected the fair value option for any of our other assets or liabilities. The carrying value of other financial instruments, including cash and cash equivalents, short-term investments, accounts receivable, accounts payable and accrued liabilities approximate fair value due to their short maturities. The following table presents the other financial instruments that are not carried at fair value but which require fair value disclosure as of September 30, 2021 and December 31, 2020. ​ ​ ​ ​ ​ ​ ​ ​ ​ ​ ​ ​ ​ ​ ​ ​ ​ As of September 30, 2021 ​ As of December 31, 2020 (In thousands) Carrying Value Fair Value Carrying Value Fair Value Long-term debt, excluding finance leases ​ $ 2,139,176 ​ $ 2,224,662 ​ $ 1,978,694 ​ $ 2,039,790 ​ ​ Cost &amp; Equity Method Investments ​ Our investments as of September 30, 2021 and December 31, 2020 accounted for at cost and under the equity method consisted primarily of minority positions in various cellular telephone limited partnerships and our investment in CoBank. It is impracticable to determine the fair value of these investments. ​ Long-term Debt ​ The fair value of our senior notes was based on quoted market prices, and the fair value of borrowings under our credit facility was determined using current market rates for similar types of borrowing arrangements. We have categorized the long-term debt as Level 2 within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1</t>
        </is>
      </c>
    </row>
    <row r="3">
      <c r="A3" s="3" t="inlineStr">
        <is>
          <t>LONG-TERM DEBT</t>
        </is>
      </c>
    </row>
    <row r="4">
      <c r="A4" s="4" t="inlineStr">
        <is>
          <t>LONG-TERM DEBT</t>
        </is>
      </c>
      <c r="B4" s="4" t="inlineStr">
        <is>
          <t xml:space="preserve">7. LONG-TERM DEBT ​ Long-term debt, presented net of unamortized discounts, consisted of the following: ​ ​ ​ ​ ​ ​ ​ ​ ​ ​ ​ September 30, ​ December 31, ​ (In thousands) 2021 2020 Senior secured credit facility: ​ ​ ​ ​ ​ ​ ​ Term loans, net of discounts of $10,699 and $18,181 at September 30, 2021 and December 31, 2020, respectively ​ $ 989,176 ​ $ 1,228,694 ​ 6.50% Senior notes due 2028 ​ ​ 750,000 ​ ​ 750,000 ​ 5.00% Senior notes due 2028 ​ ​ 400,000 ​ ​ — ​ Finance leases ​ ​ 22,166 ​ ​ 17,467 ​ ​ ​ 2,161,342 ​ 1,996,161 ​ Less: current portion of long-term debt and finance leases ​ (6,944) ​ (17,561) ​ Less: deferred debt issuance costs ​ ​ (39,132) ​ ​ (45,934) ​ Total long-term debt ​ $ 2,115,266 ​ $ 1,932,666 ​ ​ Credit Agreement ​ On October 2, 2020, the Company, through certain of its wholly-owned subsidiaries, entered into a Credit Agreement with various financial institutions (as amended, the “Credit Agreement”) to replace the Company’s previous credit agreement in its entirety. The Credit Agreement consisted of term loans in an original aggregate amount of $1,250.0 million (the “Initial Term Loans”) and a revolving loan facility of $250.0 million. The Credit Agreement also includes an incremental loan facility which provides the ability to borrow, subject to certain terms and conditions, incremental loans in an aggregate amount of up to the greater of (a) $300.0 million plus (b) an amount which would not cause its senior secured leverage ratio not to exceed 3.70:1.00 (the “Incremental Facility”). Borrowings under the Credit Agreement are secured by substantially all of the assets of the Company and its subsidiaries, subject to certain exceptions. ​ The Initial Term Loans were issued in an original aggregate principal amount of $1,250.0 million with a maturity date of October 2, 2027 and contained an original issuance discount of 1.5% or $18.8 million, which is being amortized over the term of the loan. Prior to amendments to the Credit Agreement, as described below, the Initial Term Loans required quarterly principal payments of $3.1 million, which commenced December 31, 2020, and bore interest at a rate of 4.75% plus the London Interbank Offered Rate (“LIBOR”) subject to a 1.00% LIBOR floor. ​ On January 15, 2021, the Company entered into Amendment No. 1 to the Credit Agreement in which we borrowed an additional $150.0 million aggregate principal amount of incremental term loans (the “Incremental Term Loans”). The Incremental Term Loans have terms and conditions identical to the Initial Term Loans including the same maturity date and interest rate. The Initial Term Loans and Incremental Term Loans, collectively (the “Term Loans”) will comprise a single class of term loans under the Credit Agreement. ​ On March 18, 2021, the Company repaid $397.0 million of the outstanding Term Loans with the net proceeds received from the issuance of $400.0 million aggregate principal amount of 5.00% senior secured notes due 2028 (the “5.00% Senior Notes”), as described below. The repayment of the Term Loans was applied to the remaining principal payments in direct order of maturity, thereby eliminating the required quarterly principal payments through the remaining term of the loan. In connection with the repayment of the Term Loans, we recognized a loss on extinguishment of debt of $12.0 million during the nine months ended September 30, 2021. ​ On April 5, 2021, the Company, entered into a second amendment to the Credit Agreement (the “Second Amendment”) to refinance the outstanding Term Loans of $999.9 million. The terms and conditions of the Credit Agreement remain substantially similar and unchanged except with respect to the interest rate applicable to the Term Loans and certain other provisions. As a result of the Second Amendment, the interest rate of the Term Loans was reduced to 3.50% plus LIBOR subject to a 0.75% LIBOR floor. The maturity date of the Term Loans of October 2, 2027 remains unchanged. In connection with entering into the Second Amendment, we recognized a loss of $5.1 million on the extinguishment of debt during the nine months ended September 30, 2021. ​ The revolving credit facility has a maturity date of October 2, 2025 and an applicable margin (at our election) of 4.00% for LIBOR-based borrowings or 3.00% for alternate base rate borrowings, with a 0.25% reduction in each case if the consolidated first lien leverage ratio, as defined in the Credit Agreement, does not exceed 3.20 to 1.00. At September 30, 2021 and December 31, 2020, there were no borrowings outstanding under the revolving credit facility. Stand-by letters of credit of $17.8 million were outstanding under our revolving credit facility as of September 30, 2021. The stand-by letters of credit are renewable annually and reduce the borrowing availability under the revolving credit facility. As of September 30, 2021, $232.2 million was available for borrowing under the revolving credit facility. ​ The weighted-average interest rate on outstanding borrowings under our credit facility was 4.25% and 5.75% as of September 30, 2021 and December 31, 2020, respectively. Interest is payable at least quarterly. ​ Credit Agreement Covenant Compliance ​ The Credit Agreement contains various provisions and covenants, including, among other items, restrictions on the ability to pay dividends, incur additional indebtedness, and issue certain capital stock. We have agreed to maintain certain financial ratios, including a maximum consolidated first lien leverage ratio, as defined in the Credit Agreement. Among other things, it will be an event of default, with respect to the revolving credit facility only, if our consolidated first lien leverage ratio as of the end of any fiscal quarter is greater than 5.85:1.00. As of September 30, 2021, our consolidated first lien leverage ratio under the Credit Agreement was 4.09:1.00. As of September 30, 2021, we were in compliance with the Credit Agreement covenants. ​ Senior Notes ​ On October 2, 2020, we completed an offering of $750.0 million aggregate principal amount of 6.50% unsubordinated secured notes due 2028 (the “6.50% Senior Notes”). The 6.50% Senior Notes were priced at par and bear interest at a rate of 6.50%, payable semi-annually on April 1 and October 1 of each year, beginning on April 1, 2021. The 6.50% Senior Notes will mature on October 1, 2028. The net proceeds from the issuance of the 6.50% Senior Notes were used to redeem our then outstanding $440.5 million aggregate principal amount of 6.50% Senior Notes due in October 2022 at a price equal to 100% of the aggregate principal amount plus accrued and unpaid interest through the redemption date, to repay a portion of the outstanding borrowings under the previous credit agreement as part of the refinancing in October 2020 and to pay related fees and expenses. ​ On March 18, 2021, we issued $400.0 million aggregate principal amount 5.00% Senior Notes, together with the 6.50% Senior Notes (the “Senior Notes”). The 5.00% Senior Notes were priced at par and bear interest at a rate of 5.00% per year, payable semi-annually on April 1 and October 1 of each year, beginning on October 1, 2021. The 5.00% Senior Notes will mature on October 1, 2028. Deferred debt issuance costs of $3.8 million incurred in connection with the issuance of the 5.00% Senior Notes are being amortized using the effective interest method over the term of the Senior Notes. The net proceeds from the issuance of the 5.00% Senior Notes were used to repay $397.0 million of the Term Loans outstanding under the Credit Agreement. ​ The Senior Notes are unsubordinated secured obligations of the Company, secured by a first priority lien on the collateral that secures the Company’s obligations under the Credit Agreement. The Senior Notes are fully and unconditionally guaranteed on a first priority secured basis by the Company and the majority of our wholly-owned subsidiaries. The offerings of the Senior Notes have not been registered under the Securities Act of 1933, as amended or any state securities laws. ​ Senior Notes Covenant Compliance ​ Subject to certain exceptions and qualifications, the indentures governing the Senior Notes contains customary covenants that, among other things, limits the Company and its restricted subsidiaries’ ability to: incur additional debt or issue certain preferred stock; pay dividends or make other distributions on capital stock or prepay subordinated indebtedness; purchase or redeem any equity interests; make investments; create liens; sell assets; enter into agreements that restrict dividends or other payments by restricted subsidiaries; consolidate, merge or transfer all or substantially all of its assets; engage in transactions with its affiliates; or enter into any sale and leaseback transactions. The indentures also contain customary events of default. As of September 30, 2021, the Company was in compliance with all terms, conditions and covenants under the indentures governing the Senior Notes. ​ Repurchase of Senior Notes due 2022 ​ During the nine months ended September 30, 2020, we repurchased $4.5 million of the aggregate principal amount of our then outstanding 6.50% Senior Notes due in October 2022 (the “2022 Notes”) for $4.2 million and recognized a gain on extinguishment of debt of $0.2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FINANCIAL INSTRUMENTS</t>
        </is>
      </c>
    </row>
    <row r="4">
      <c r="A4" s="4" t="inlineStr">
        <is>
          <t>DERIVATIVE FINANCIAL INSTRUMENTS</t>
        </is>
      </c>
      <c r="B4" s="4" t="inlineStr">
        <is>
          <t>8. DERIVATIVE FINANCIAL INSTRUMENTS ​ We use derivative financial instruments to manage our exposure to the risks associated with fluctuations in interest rates. Our interest rate swap agreements effectively convert a portion of our floating-rate debt to a fixed-rate basis, thereby reducing the impact of interest rate changes on future cash interest payments. Derivative financial instruments are recorded at fair value in our condensed consolidated balance sheets. We may designate certain of our interest rate swaps as cash flow hedges of our expected future interest payments. For derivative instruments designated as a cash flow hedge, the change in the fair value is recognized as a component of accumulated other comprehensive income (loss) (“AOCI”) and is recognized as an adjustment to earnings over the period in which the hedged item impacts earnings. When an interest rate swap agreement terminates, any resulting gain or loss is recognized over the shorter of the remaining original term of the hedging instrument or the remaining life of the underlying debt obligation. If a derivative instrument is de-designated, the remaining gain or loss in AOCI on the date of de-designation is amortized to earnings over the remaining term of the hedging instrument. For derivative financial instruments that are not designated as a hedge, including those that have been de-designated, changes in fair value are recognized on a current basis in earnings. Cash flows from hedging activities are classified under the same category as the cash flows from the hedged items in our condensed consolidated statements of cash flows. ​ The following interest rate swaps were outstanding as of September 30, 2021: ​ ​ ​ ​ ​ ​ ​ ​ ​ ​ ​ ​ Notional ​ ​ (In thousands) ​ Amount ​ 2021 Balance Sheet Location ​ Fair Value Cash Flow Hedges: ​ ​ ​ ​ ​ ​ ​ ​ Fixed to 1-month floating LIBOR (with floor) ​ $ 500,000 ​ Other long-term liabilities ​ $ (16,126) ​ ​ Our interest rate swap agreements mature on July 31, 2023. ​ The following interest rate swaps were outstanding as of December 31, 2020: ​ ​ ​ ​ ​ ​ ​ ​ ​ ​ ​ ​ Notional ​ ​ ​ (In thousands) ​ Amount ​ 2020 Balance Sheet Location ​ Fair Value Cash Flow Hedges: ​ ​ ​ ​ ​ ​ ​ ​ Fixed to 1-month floating LIBOR (with floor) ​ $ 705,000 ​ Accrued expense ​ $ (6,297) ​ Fixed to 1-month floating LIBOR (with floor) ​ $ 500,000 Other long-term liabilities ​ (22,958) ​ Total Fair Values ​ ​ ​ ​ ​ $ (29,255) ​ ​ The counterparties to our various swaps are highly rated financial institutions. None of the swap agreements provide for either us or the counterparties to post collateral nor do the agreements include any covenants related to the financial condition of Consolidated or the counterparties. The swaps of any counterparty that is a lender, as defined in our credit facility, are secured along with the other creditors under the credit facility. Each of the swap agreements provides that in the event of a bankruptcy filing by either Consolidated or the counterparty, any amounts owed between the two parties would be offset in order to determine the net amount due between parties. ​ At least quarterly, the Company assesses whether As a result of the refinancing of the Credit Agreement in April 2021, it was determined that certain critical terms of the interest rate swap agreements no longer match the terms of our variable rate debt due to the change in the LIBOR floor. T ​ As of September 30, 2021 and December 31, 2020, the total pre-tax unrealized loss related to our interest rate swap agreements included in AOCI was $(13.0) million and $(25.2) million, respectively. From the balance in AOCI as of September 30, 2021, we expect to recognize a loss of approximately $7.2 million in earnings in the next twelve months. ​ Information regarding our cash flow hedge transactions is as follows: ​ ​ ​ ​ ​ ​ ​ ​ ​ ​ ​ ​ ​ ​ ​ ​ ​ ​ Quarter Ended ​ Nine Months Ended ​ ​ September 30, ​ September 30, (In thousands) 2021 ​ ​ 2020 2021 ​ 2020 Unrealized gain (loss) recognized in AOCI, pretax ​ $ (297) ​ ​ $ (721) ​ $ 121 ​ $ (18,254) Deferred loss reclassified from AOCI to interest expense ​ $ (2,803) ​ ​ $ (4,598) ​ $ (12,085) ​ $ (11,0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 xml:space="preserve">9. LEASES ​ Lessor ​ We have various arrangements for use of our network assets for which we are the lessor, including tower space, certain colocation, conduit and dark fiber arrangements. These leases meet the criteria for operating lease classification. Lease income associated with these types of leases is not material. Occasionally, we enter into arrangements where the term may be for a major part of the asset’s remaining economic life such as in indefeasible right of use (“IRU”) arrangements for dark fiber or conduit, which meet the criteria for sales-type lease classification. During the quarter and nine months ended September 30, 2021, we entered into dark fiber IRU arrangements. The arrangements did not have a material impact on our financial statements. During the quarter and nine months ended September 30, 2020, we did not enter into any such arrang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1</t>
        </is>
      </c>
    </row>
    <row r="3">
      <c r="A3" s="3" t="inlineStr">
        <is>
          <t>EQUITY</t>
        </is>
      </c>
    </row>
    <row r="4">
      <c r="A4" s="4" t="inlineStr">
        <is>
          <t>EQUITY</t>
        </is>
      </c>
      <c r="B4" s="4" t="inlineStr">
        <is>
          <t>10. EQUITY ​ Share-Based Compensation ​ Our Board of Directors may grant share-based awards from our shareholder approved Amended and Restated Consolidated Communications Holdings, Inc. 2005 Long-Term Incentive Plan (the “Plan”). The Plan permits the issuance of awards in the form of stock options, stock appreciation rights, stock grants, stock unit grants and other equity-based awards to eligible directors and employees at the discretion of the Compensation Committee of the Board of Directors. On April 26, 2021, the shareholders approved an amendment to the Plan to increase by 5,400,000 shares the number of shares of our common stock authorized for issuance under the Plan. With the amendment, approximately 10,050,000 shares of our common stock are authorized for issuance under the Plan, provided that no more than 300,000 shares may be granted in the form of stock options or stock appreciation rights to any eligible employee or director in any calendar year. Unless terminated sooner, the Plan will continue in effect until April 30, 2028. ​ The following table summarizes total compensation costs recognized for share-based payments during the quarters and nine-month periods ended September 30, 2021 and 2020: ​ ​ ​ ​ ​ ​ ​ ​ ​ ​ ​ ​ ​ ​ ​ ​ ​ Quarter Ended ​ Nine Months Ended ​ ​ ​ September 30, ​ September 30, ​ (In thousands) 2021 2020 2021 2020 Restricted stock ​ $ 1,776 ​ $ 1,299 ​ $ 3,931 ​ $ 3,429 ​ Performance shares ​ 1,441 ​ 964 ​ 3,229 ​ 2,058 ​ Total ​ $ 3,217 ​ $ 2,263 ​ $ 7,160 ​ $ 5,487 ​ ​ Share-based compensation expense is included in selling, general and administrative expenses in the accompanying condensed consolidated statements of operations. ​ As of September 30, 2021, total unrecognized compensation cost related to non-vested Restricted Stock Awards (“RSAs”) and Performance Share Awards (“PSAs”) was $18.3 million and will be recognized over a weighted-average period of approximately 1.7 years. ​ The following table summarizes the RSA and PSA activity for the nine-month period ended September 30, 2021: ​ ​ ​ ​ ​ ​ ​ ​ ​ ​ ​ ​ ​ ​ ​ RSAs PSAs ​ ​ Weighted ​ ​ Weighted ​ ​ ​ ​ Average Grant ​ ​ ​ Average Grant ​ ​ Shares ​ Date Fair Value ​ Shares ​ Date Fair Value Non-vested shares outstanding - December 31, 2020 833,973 ​ $ 7.81 365,040 ​ $ 11.06 ​ Shares granted 941,748 ​ $ 7.51 788,054 ​ $ 6.31 ​ Shares forfeited, cancelled or retired ​ (34,356) ​ $ 8.15 ​ (38,880) ​ $ 8.44 ​ Non-vested shares outstanding - September 30, 2021 1,741,365 ​ $ 7.64 1,114,214 ​ $ 7.78 ​ ​ Accumulated Other Comprehensive Loss ​ The following table summarizes the changes in accumulated other comprehensive loss, net of tax, by component for the nine-month period ended September 30, 2021: ​ ​ ​ ​ ​ ​ ​ ​ ​ ​ ​ ​ ​ Pension and ​ ​ ​ ​ ​ ​ Post-Retirement ​ Derivative ​ ​ ​ (In thousands) ​ Obligations ​ Instruments ​ Total Balance at December 31, 2020 ​ $ (90,887) ​ $ (18,531) ​ $ (109,418) ​ Other comprehensive loss before reclassifications ​ ​ — ​ ​ 90 ​ ​ 90 ​ Amounts reclassified from accumulated other comprehensive loss ​ ​ 848 ​ ​ 8,933 ​ ​ 9,781 ​ Net current period other comprehensive income ​ 848 ​ 9,023 ​ 9,871 ​ Balance at September 30, 2021 ​ $ (90,039) ​ $ (9,508) ​ $ (99,547) ​ ​ The following table summarizes reclassifications from accumulated other comprehensive loss for the quarters and nine-month periods ended September 30, 2021 and 2020: ​ ​ ​ ​ ​ ​ ​ ​ ​ ​ ​ ​ ​ ​ ​ ​ ​ ​ ​ Quarter Ended September 30, ​ Nine Months Ended September 30, ​ Affected Line Item in the (In thousands) 2021 2020 2021 2020 Statement of Income Amortization of pension and post-retirement items: ​ ​ ​ ​ ​ ​ ​ ​ ​ ​ ​ ​ ​ ​ ​ Prior service credit (cost) ​ $ 194 ​ $ (68) ​ $ 584 ​ $ (952) ​ (a) ​ Actuarial gain (loss) ​ (902) ​ 544 ​ (1,732) ​ 520 ​ (a) ​ ​ ​ (708) ​ 476 ​ (1,148) ​ (432) ​ Total before tax ​ ​ ​ ​ 184 ​ (132) ​ 300 ​ 105 ​ Tax benefit ​ ​ ​ $ (524) ​ $ 344 ​ $ (848) ​ $ (327) ​ Net of tax ​ ​ ​ ​ ​ ​ ​ ​ ​ ​ ​ ​ ​ ​ ​ ​ ​ Gain (Loss) on cash flow hedges: ​ ​ ​ ​ ​ ​ ​ ​ ​ ​ ​ ​ ​ ​ ​ Interest rate derivatives ​ $ (2,803) ​ $ (4,598) ​ $ (12,085) ​ $ (11,013) ​ Interest expense ​ ​ ​ 732 ​ 1,198 ​ 3,152 ​ 2,870 ​ Tax benefit ​ ​ ​ $ (2,071) ​ $ (3,400) ​ $ (8,933) ​ $ (8,143) ​ Net of tax ​ (a) These items are included in the components of net periodic benefit cost for our pension and other post-retirement benefit plans. See Note 11 for further discussion regarding our pension and other post-retirement benefit pl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 PLANS AND OTHER POST-RETIREMENT BENEFITS</t>
        </is>
      </c>
      <c r="B1" s="2" t="inlineStr">
        <is>
          <t>9 Months Ended</t>
        </is>
      </c>
    </row>
    <row r="2">
      <c r="B2" s="2" t="inlineStr">
        <is>
          <t>Sep. 30, 2021</t>
        </is>
      </c>
    </row>
    <row r="3">
      <c r="A3" s="3" t="inlineStr">
        <is>
          <t>PENSION PLANS AND OTHER POST-RETIREMENT BENEFITS</t>
        </is>
      </c>
    </row>
    <row r="4">
      <c r="A4" s="4" t="inlineStr">
        <is>
          <t>PENSION PLANS AND OTHER POST-RETIREMENT BENEFITS</t>
        </is>
      </c>
      <c r="B4" s="4" t="inlineStr">
        <is>
          <t xml:space="preserve">11. PENSION PLAN AND OTHER POST-RETIREMENT BENEFITS ​ Defined Benefit Plans ​ We sponsor qualified defined benefit pension plans that are non-contributory covering substantially all of our hourly employees under collective bargaining agreements who fulfill minimum age and service requirements and certain salaried employees. The defined benefit pension plans are closed to all new entrants. All of our defined benefit pension plans are now frozen to all current employees, and no additional monthly pension benefits will accrue under those plans. ​ We also have non-qualified supplemental retirement plans (the “Supplemental Plans” and, together with the defined benefit pension plans, the “Pension Plans”). The Supplemental Plans provide supplemental retirement benefits to certain former employees by providing for incremental pension payments to partially offset the reduction of the amount that would have been payable under the qualified defined benefit pension plans if it were not for limitations imposed by federal income tax regulations. The Supplemental Plans are frozen so that no person is eligible to become a new participant. These plans are unfunded and have no assets. The benefits paid under the Supplemental Plans are paid from the general operating funds of the Company. ​ The following table summarizes the components of net periodic pension benefit for our Pension Plans for the quarters and nine-month periods ended September 30, 2021 and 2020: ​ ​ ​ ​ ​ ​ ​ ​ ​ ​ ​ ​ ​ ​ ​ ​ ​ Quarter Ended ​ Nine Months Ended ​ ​ ​ September 30, ​ September 30, ​ (In thousands) 2021 2020 2021 2020 Interest cost ​ $ 5,707 ​ $ 6,439 ​ $ 17,068 ​ $ 19,478 ​ Expected return on plan assets ​ (9,221) ​ (8,616) ​ (27,747) ​ (25,907) ​ Net amortization loss ​ 618 ​ 252 ​ 1,732 ​ 874 ​ Net prior service cost amortization ​ 31 ​ 31 ​ 92 ​ 92 ​ Net periodic pension benefit ​ $ (2,865) ​ $ (1,894) ​ $ (8,855) ​ $ (5,463) ​ ​ The components of net periodic pension benefit other than the service cost component are included in other, net within other income (expense) in the condensed consolidated statements of operations. ​ Post-retirement Benefit Obligations ​ We sponsor various healthcare and life insurance plans (“Post-retirement Plans”) that provide post-retirement medical and life insurance benefits to certain groups of retired employees. Certain plans are frozen so that no person is eligible to become a new participant. Retirees share in the cost of healthcare benefits, making contributions that are adjusted periodically—either based upon collective bargaining agreements or because total costs of the program have changed. Covered expenses for retiree health benefits are paid as they are incurred. Post-retirement life insurance benefits are fully insured. A majority of the healthcare plans are unfunded and have no assets, and benefits are paid from the general operating funds of the Company. However, a certain healthcare plan is funded by assets that are separately designated within the Pension Plans for the sole purpose of providing payments of retiree medical benefits for this specific plan. ​ The following table summarizes the components of the net periodic cost for our Post-retirement Plans for the quarters and nine-month periods ended September 30, 2021 and 2020: ​ ​ ​ ​ ​ ​ ​ ​ ​ ​ ​ ​ ​ ​ ​ ​ ​ Quarter Ended ​ Nine Months Ended ​ ​ ​ September 30, ​ September 30, ​ (In thousands) 2021 2020 2021 2020 Service cost ​ $ 42 ​ $ 103 ​ $ 487 ​ $ 619 ​ Interest cost ​ 620 ​ 680 ​ 1,934 ​ 2,449 ​ Expected return on plan assets ​ (50) ​ (56) ​ (150) ​ (148) ​ Net amortization loss (gain) ​ 284 ​ (796) ​ — ​ (1,394) ​ Net prior service cost (credit) amortization ​ (225) ​ 37 ​ (676) ​ 860 ​ Net periodic post-retirement cost (benefit) ​ $ 671 ​ $ (32) ​ $ 1,595 ​ $ 2,386 ​ ​ The components of net periodic post-retirement benefit cost other than the service cost component are included in other, net within other income (expense) in the condensed consolidated statements of operations. ​ Contributions ​ We expect to contribute approximately $20.7 million to our Pension Plans and $8.8 million to our Post-retirement Plans in 2021. As of September 30, 2021, we have contributed $16.1 million and $6.6 million of the annual contribution to the Pension Plans and Post-retirement Plans,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12. INCOME TAXES ​ Our unrecognized tax benefits as of September 30, 2021 and December 31, 2020 were $4.9 million. The net amount of unrecognized tax benefits that, if recognized, would result in an impact to the effective tax rate is $4.7 million as of September 30, 2021 and December 31, 2020. We do not expect any material change in our unrecognized tax benefits during the remainder of 2021. ​ Our practice is to recognize interest and penalties related to income tax matters in interest expense and selling, general and administrative expenses, respectively. As of September 30, 2021, we did not have a material liability for interest or penalties and had no material interest or penalty expense. ​ The periods subject to examination for our federal return are years 2017 through 2020. The periods subject to examination for our state returns are years 2017 through 2020. In addition, prior tax years may be subject to examination by federal or state taxing authorities if the Company’s net operating loss carryovers from those prior years are utilized in the future. We are currently under examination by certain state taxing authorities. We do not expect any settlement or payment that may result from the examination to have a material effect on our results or cash flows. ​ For the quarter and nine months ended September 30, 2021, the Company has utilized the discrete effective tax rate method, as allowed by ASC 740-270-30-18, “ Income Taxes – Interim Reporting the annual period and determines the income tax expense or benefit on that basis. The Company believes that, at this time, the use of the discrete method is more appropriate than the annual effective tax rate method as (i) the estimated annual effective tax rate method is not reliable due to the high degree of uncertainty in estimating annual pretax earnings and (ii) small changes in the projected ordinary annual income would result in significant changes in the estimated annual effective rate. The uncertainty in the estimated pretax earnings is driven by uncertainty in the date of regulatory approval and second closing date in connection with the Searchlight transaction. ​ Our effective tax rate was 1,047.9% and 23.9% for the quarters ended September 30, 2021 and 2020, respectively, and (4.4)% and 23.9% for the nine-month periods ended September 30, 2021 and 2020, respectively. On September 22, 2021, we entered into a definitive agreement to sell substantially all of the assets of our non-core, rural ILEC business located in Ohio (the “Ohio transaction”). As a result, we recorded an increase to our current tax expense of $1.5 million related to the $5.7 million impairment loss of noncash goodwill that is not deductible for tax purposes. In addition, the investment made by Searchlight in 2020 is treated as a contribution of equity for federal tax purposes. Accordingly, the impact of the non-cash PIK interest expense, discount and issuance costs, and fair value adjustments on the CPR are not recognized for federal income tax purposes, resulting in an increase to our current tax expense of $3.4 million and $34.3 million for the quarter and nine-month period ended September 30, 2021, respectively. Exclusive of the discrete effective tax rate method and the discrete permanent income tax impact related to the Searchlight and Ohio transactions, our effective tax rate for the quarters ended September 30, 2021 and 2020 would have been approximately 24.8% and 23.9%, respectively, and approximately 24.8% and 23.9% for the nine-month periods ended September 30, 2021 and 2020, respectively. The effective tax rate differed from the federal and state statutory rates primarily due to permanent income tax differences related to the Searchlight and Ohio transactions, recurring permanent tax differences, and differences in allocable income for the Company’s state tax filings. ​ As of September 30, 2021, the American Rescue Plan Act did not have a material impact on the Company's income tax positions. We will continue to evaluate the impact of enacted and future legisl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OPERATIONS</t>
        </is>
      </c>
    </row>
    <row r="4">
      <c r="A4" s="4" t="inlineStr">
        <is>
          <t>Net revenues</t>
        </is>
      </c>
      <c r="B4" s="6" t="n">
        <v>318584</v>
      </c>
      <c r="C4" s="6" t="n">
        <v>327066</v>
      </c>
      <c r="D4" s="6" t="n">
        <v>963753</v>
      </c>
      <c r="E4" s="6" t="n">
        <v>977904</v>
      </c>
    </row>
    <row r="5">
      <c r="A5" s="3" t="inlineStr">
        <is>
          <t>Operating expense:</t>
        </is>
      </c>
    </row>
    <row r="6">
      <c r="A6" s="4" t="inlineStr">
        <is>
          <t>Cost of services and products (exclusive of depreciation and amortization)</t>
        </is>
      </c>
      <c r="B6" s="5" t="n">
        <v>142507</v>
      </c>
      <c r="C6" s="5" t="n">
        <v>144428</v>
      </c>
      <c r="D6" s="5" t="n">
        <v>431797</v>
      </c>
      <c r="E6" s="5" t="n">
        <v>421717</v>
      </c>
    </row>
    <row r="7">
      <c r="A7" s="4" t="inlineStr">
        <is>
          <t>Selling, general and administrative expenses</t>
        </is>
      </c>
      <c r="B7" s="5" t="n">
        <v>64100</v>
      </c>
      <c r="C7" s="5" t="n">
        <v>65066</v>
      </c>
      <c r="D7" s="5" t="n">
        <v>199948</v>
      </c>
      <c r="E7" s="5" t="n">
        <v>197679</v>
      </c>
    </row>
    <row r="8">
      <c r="A8" s="4" t="inlineStr">
        <is>
          <t>Loss on impairment of assets held for sale</t>
        </is>
      </c>
      <c r="B8" s="5" t="n">
        <v>5704</v>
      </c>
      <c r="D8" s="5" t="n">
        <v>5704</v>
      </c>
    </row>
    <row r="9">
      <c r="A9" s="4" t="inlineStr">
        <is>
          <t>Depreciation and amortization</t>
        </is>
      </c>
      <c r="B9" s="5" t="n">
        <v>73765</v>
      </c>
      <c r="C9" s="5" t="n">
        <v>80220</v>
      </c>
      <c r="D9" s="5" t="n">
        <v>225455</v>
      </c>
      <c r="E9" s="5" t="n">
        <v>244024</v>
      </c>
    </row>
    <row r="10">
      <c r="A10" s="4" t="inlineStr">
        <is>
          <t>Income from operations</t>
        </is>
      </c>
      <c r="B10" s="5" t="n">
        <v>32508</v>
      </c>
      <c r="C10" s="5" t="n">
        <v>37352</v>
      </c>
      <c r="D10" s="5" t="n">
        <v>100849</v>
      </c>
      <c r="E10" s="5" t="n">
        <v>114484</v>
      </c>
    </row>
    <row r="11">
      <c r="A11" s="3" t="inlineStr">
        <is>
          <t>Other income (expense):</t>
        </is>
      </c>
    </row>
    <row r="12">
      <c r="A12" s="4" t="inlineStr">
        <is>
          <t>Interest expense, net of interest income</t>
        </is>
      </c>
      <c r="B12" s="5" t="n">
        <v>-43176</v>
      </c>
      <c r="C12" s="5" t="n">
        <v>-31661</v>
      </c>
      <c r="D12" s="5" t="n">
        <v>-137022</v>
      </c>
      <c r="E12" s="5" t="n">
        <v>-95215</v>
      </c>
    </row>
    <row r="13">
      <c r="A13" s="4" t="inlineStr">
        <is>
          <t>Gain (loss) on extinguishment of debt</t>
        </is>
      </c>
      <c r="D13" s="5" t="n">
        <v>-17101</v>
      </c>
      <c r="E13" s="5" t="n">
        <v>234</v>
      </c>
    </row>
    <row r="14">
      <c r="A14" s="4" t="inlineStr">
        <is>
          <t>Investment income</t>
        </is>
      </c>
      <c r="B14" s="5" t="n">
        <v>11052</v>
      </c>
      <c r="C14" s="5" t="n">
        <v>11510</v>
      </c>
      <c r="D14" s="5" t="n">
        <v>32047</v>
      </c>
      <c r="E14" s="5" t="n">
        <v>31269</v>
      </c>
    </row>
    <row r="15">
      <c r="A15" s="4" t="inlineStr">
        <is>
          <t>Change in fair value of contingent payment rights</t>
        </is>
      </c>
      <c r="B15" s="5" t="n">
        <v>-2205</v>
      </c>
      <c r="D15" s="5" t="n">
        <v>-99619</v>
      </c>
    </row>
    <row r="16">
      <c r="A16" s="4" t="inlineStr">
        <is>
          <t>Other, net</t>
        </is>
      </c>
      <c r="B16" s="5" t="n">
        <v>2293</v>
      </c>
      <c r="C16" s="5" t="n">
        <v>1957</v>
      </c>
      <c r="D16" s="5" t="n">
        <v>4259</v>
      </c>
      <c r="E16" s="5" t="n">
        <v>7260</v>
      </c>
    </row>
    <row r="17">
      <c r="A17" s="4" t="inlineStr">
        <is>
          <t>Income (loss) before income taxes</t>
        </is>
      </c>
      <c r="B17" s="5" t="n">
        <v>472</v>
      </c>
      <c r="C17" s="5" t="n">
        <v>19158</v>
      </c>
      <c r="D17" s="5" t="n">
        <v>-116587</v>
      </c>
      <c r="E17" s="5" t="n">
        <v>58032</v>
      </c>
    </row>
    <row r="18">
      <c r="A18" s="4" t="inlineStr">
        <is>
          <t>Income tax expense</t>
        </is>
      </c>
      <c r="B18" s="5" t="n">
        <v>4953</v>
      </c>
      <c r="C18" s="5" t="n">
        <v>4576</v>
      </c>
      <c r="D18" s="5" t="n">
        <v>5066</v>
      </c>
      <c r="E18" s="5" t="n">
        <v>13892</v>
      </c>
    </row>
    <row r="19">
      <c r="A19" s="4" t="inlineStr">
        <is>
          <t>Net income (loss)</t>
        </is>
      </c>
      <c r="B19" s="5" t="n">
        <v>-4481</v>
      </c>
      <c r="C19" s="5" t="n">
        <v>14582</v>
      </c>
      <c r="D19" s="5" t="n">
        <v>-121653</v>
      </c>
      <c r="E19" s="5" t="n">
        <v>44140</v>
      </c>
    </row>
    <row r="20">
      <c r="A20" s="4" t="inlineStr">
        <is>
          <t>Less: net income attributable to noncontrolling interest</t>
        </is>
      </c>
      <c r="B20" s="5" t="n">
        <v>240</v>
      </c>
      <c r="C20" s="5" t="n">
        <v>72</v>
      </c>
      <c r="D20" s="5" t="n">
        <v>523</v>
      </c>
      <c r="E20" s="5" t="n">
        <v>243</v>
      </c>
    </row>
    <row r="21">
      <c r="A21" s="4" t="inlineStr">
        <is>
          <t>Net income (loss) attributable to common shareholders</t>
        </is>
      </c>
      <c r="B21" s="6" t="n">
        <v>-4721</v>
      </c>
      <c r="C21" s="6" t="n">
        <v>14510</v>
      </c>
      <c r="D21" s="6" t="n">
        <v>-122176</v>
      </c>
      <c r="E21" s="6" t="n">
        <v>43897</v>
      </c>
    </row>
    <row r="22">
      <c r="A22" s="3" t="inlineStr">
        <is>
          <t>Net income (loss) per common share - basic and diluted</t>
        </is>
      </c>
    </row>
    <row r="23">
      <c r="A23" s="4" t="inlineStr">
        <is>
          <t>Net income (loss) per basic common shares attributable to common shareholders</t>
        </is>
      </c>
      <c r="B23" s="7" t="n">
        <v>-0.05</v>
      </c>
      <c r="C23" s="7" t="n">
        <v>0.2</v>
      </c>
      <c r="D23" s="7" t="n">
        <v>-1.47</v>
      </c>
      <c r="E23" s="7" t="n">
        <v>0.6</v>
      </c>
    </row>
    <row r="24">
      <c r="A24" s="4" t="inlineStr">
        <is>
          <t>Net income (loss) per diluted common shares attributable to common shareholders</t>
        </is>
      </c>
      <c r="B24" s="7" t="n">
        <v>-0.05</v>
      </c>
      <c r="C24" s="7" t="n">
        <v>0.2</v>
      </c>
      <c r="D24" s="7" t="n">
        <v>-1.47</v>
      </c>
      <c r="E24" s="7" t="n">
        <v>0.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13. COMMITMENTS AND CONTINGENCIES ​ Litigation, Regulatory Proceedings and Other Contingencies ​ Gross Receipts Tax ​ Two of our subsidiaries, Consolidated Communications of Pennsylvania Company LLC (“CCPA”) and Consolidated Communications Enterprise Services, Inc. (“CCES”), have, at various times, received Assessment Notices and/or Audit Assessment Notices from the Commonwealth of Pennsylvania Department of Revenue (“DOR”) increasing the amounts owed for the Pennsylvania Gross Receipts Tax, and have had audits performed for the tax years 2008 through 2018. We filed Petitions for Reassessment with the DOR’s Board of Appeals contesting these audit assessments. These cases remain pending and are in various stages of appeal. We received notification that the DOR will be also be conducting audits for the tax years 2019 and 2020. ​ In May 2017, we entered into an agreement to guarantee any potential liabilities to the DOR up to $5.0 million. We believe that certain of the DOR’s findings regarding CCPA’s and CCES’s additional tax liabilities for the tax years 2008 through 2018, for which we have filed appeals, continue to lack merit. However, in 2019, CCPA and CCES finalized a settlement of the intrastate and interstate tax liabilities for the tax years 2008 through 2013, except for the 2010 CCPA appeals, bringing the appeals to a conclusion. The additional tax liabilities calculated by the DOR for these tax years for CCPA and CCES were approximately $3.4 million and $4.0 million, respectively. The settlement resulted in a payment from us to the DOR of $2.1 million, including interest, which the Company previously reserved for. ​ The additional tax liabilities calculated by the DOR for CCPA and CCES for the remaining unsettled tax years 2010 (CCPA) and 2014 through 2018 (CCPA and CCES) are approximately $4.6 million and $2.6 million, respectively. Based on the initial settlement offers for the tax years 2008 through 2013 and the Company’s best estimate of the potential additional tax liabilities for the remaining unsettled tax years 2010 (CCPA) and 2014 through 2018 (CCPA and CCES), we have reserved $0.8 million and $1.6 million, including interest, for our CCPA and CCES subsidiaries, respectively. We expect the filings for the tax years 2014 through 2018 to be settled at a later date similar to the initial settlement. While we continue to believe a settlement of all remaining disputed claims is possible, we cannot anticipate at this time what the ultimate resolution of these cases will be, nor can we evaluate the likelihood of a favorable or unfavorable outcome or the potential losses (or gains) should such an outcome occur. We do not believe that the outcome of these claims will have a material adverse impact on our financial results or cash flows. ​ From time to time we may be involved in litigation that we believe is of the type common to companies in our industry, including regulatory issues. While the outcome of these claims cannot be predicted with certainty, we do not believe that the outcome of any of these legal matters will have a material adverse impact on our business, results of operations, financial condition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usiness and Basis of Accounting</t>
        </is>
      </c>
      <c r="B4" s="4" t="inlineStr">
        <is>
          <t>Business and Basis of Accounting ​ Consolidated Communications Holdings, Inc. (the “Company,” “we,” “our” or “us”) is a holding company with operating subsidiaries (collectively “Consolidated”) that provide communication solutions to consumer, commercial and carrier customers across a 23-state service area. ​ Leveraging our advanced fiber network spanning approximately 50,000 fiber route miles, we offer residential high-speed Internet, video, phone and home security services as well as a comprehensive business product suite including: data and Internet solutions, voice, data center services, security services, managed and IT services, and an expanded suite of cloud services. ​ In the opinion of management, the accompanying unaudited condensed consolidated balance sheets and related condensed consolidated statements of operations, comprehensive income (loss), shareholders’ equity and cash flows include all adjustments, consisting only of normal recurring items, necessary for their fair presentation in conformity with accounting principles generally accepted in the United States (“US GAAP” or “GAAP”) for interim financial information and pursuant to the rules and regulations of the Securities and Exchange Commission (the “SEC”). Certain information and footnote disclosures normally included in annual financial statements prepared in accordance with US GAAP have been condensed or omitted pursuant to such SEC rules and regulations and accounting principles applicable for interim periods. Events subsequent to the balance sheet date have been evaluated for inclusion in the accompanying condensed consolidated financial statements through the date of issuance. Management believes that the disclosures made are adequate to make the information presented not misleading. Interim results are not necessarily indicative of results for a full year. The information presented in this Form 10-Q should be read in conjunction with Management’s Discussion and Analysis of Financial Condition and Results of Operations and the consolidated financial statements and the accompanying notes to the financial statements (“Notes”) thereto included in our 2020 Annual Report on Form 10-K filed with the SEC.</t>
        </is>
      </c>
    </row>
    <row r="5">
      <c r="A5" s="4" t="inlineStr">
        <is>
          <t>Recent Developments</t>
        </is>
      </c>
      <c r="B5" s="4" t="inlineStr">
        <is>
          <t xml:space="preserve">Recent Developments ​ Searchlight Investment ​ On September 13, 2020, we entered into an investment agreement (the “Investment Agreement”) with an affiliate of Searchlight Capital Partners, L.P. (“Searchlight”). In connection with the Investment Agreement, affiliates of Searchlight have committed to invest up to an aggregate of $425.0 million in the Company and, assuming satisfaction of certain conditions set forth in the Investment Agreement will hold a combination of perpetual Series A preferred stock and up to approximately 35% of the Company’s outstanding common stock. For a more complete discussion of the transaction, refer to Note 4. With the strategic investment from Searchlight, we intend to enhance our fiber infrastructure and accelerate the investment in our network, which will include the upgrade over the next five years of approximately 1.6 million passings across select service areas to enable multi-Gig capable services to these homes and small businesses ​ COVID-19 ​ We are closely monitoring the impact on our business of the current outbreak of a novel strain of coronavirus (“COVID-19”) and its variants. We are taking precautions to ensure the safety of our employees, customers and business partners, while assuring business continuity and reliable service and support to our customers. While we have not seen a significant adverse impact to our financial results from COVID-19 to date, if the pandemic worsens or new variants of the virus become more dominant and causes significant negative impacts to economic conditions, our results of operations, financial condition and liquidity could be materially and adversely impacted. ​ On March 27, 2020, the Coronavirus Aid, Relief, and Economic Security Act (“CARES Act”) was enacted by the U.S. government as an emergency economic stimulus package that includes spending and tax breaks to strengthen the US economy and fund a nationwide effort to curtail the economic effects of COVID-19. The CARES Act included, among other things, the deferral of certain employer payroll tax payments and certain income tax law changes. In 2020, we deferred the payment of approximately $12.0 million for the employer portion of Social Security taxes otherwise due in 2020 with 50% due by December 31, 2021 and the remaining 50% by December 31, 2022. The portion of the taxes deferred until 2021 were paid during the quarter ended September 30, 2021. On March 11, 2021, the American Rescue Plan Act of 2021 was enacted and provides further economic relief to address the continued economic impact of COVID-19. These Acts did not have a material impact on our consolidated financial statements and we will continue to monitor the impact of any effects from these Acts and other future legislation. </t>
        </is>
      </c>
    </row>
    <row r="6">
      <c r="A6" s="4" t="inlineStr">
        <is>
          <t>Accounts Receivable and Allowance for Credit Losses</t>
        </is>
      </c>
      <c r="B6" s="4" t="inlineStr">
        <is>
          <t>Accounts Receivable and Allowance for Credit Losses ​ Accounts receivable (“AR”) consists primarily of amounts due to the Company from normal business activities. We maintain an allowance for credit losses (“ACL”) based on our historical loss experience, current conditions and forecasted changes including but not limited to changes related to the economy, our industry and business. Uncollectible accounts are written-off (removed from AR and charged against the ACL) when internal collection efforts have been unsuccessful. Subsequently, if payment is received from the customer, the recovery is credited to the ACL. ​ The following table summarizes the activity in ACL for the nine months ended September 30, 2021 and 2020: ​ ​ ​ ​ ​ ​ ​ ​ ​ (In thousands) 2021 2020 Balance at beginning of year ​ $ 9,136 ​ $ 4,549 ​ Cumulative adjustment upon adoption of ASU 2016-13 ​ ​ — ​ ​ 144 ​ Provision charged to expense ​ 6,075 ​ ​ 6,812 ​ Write-offs, less recoveries ​ (4,633) ​ ​ (4,731) ​ Balance at end of year ​ $ 10,578 ​ $ 6,774 ​</t>
        </is>
      </c>
    </row>
    <row r="7">
      <c r="A7" s="4" t="inlineStr">
        <is>
          <t>Divestiture</t>
        </is>
      </c>
      <c r="B7" s="4" t="inlineStr">
        <is>
          <t xml:space="preserve">Divestiture ​ On September 22, 2021, we entered into a definitive agreement to sell substantially all of the assets of our non-core, rural ILEC business located in Ohio, Consolidated Communications of Ohio Company (“CCOC”), for approximately $26.0 million in cash, subject to a customary working capital adjustment. CCOC provides telecommunications and data services to residential and business customers in 11 rural communities in Ohio and surrounding areas and includes approximately 4,000 access lines and 3,900 data connections. The transaction is expected to close in the first quarter of 2022 and is subject to customary closing conditions, including regulatory approvals. The asset sale aligns with our strategic asset review and focus on our core broadband regions. ​ At September 30, 2021, the major classes of assets and liabilities to be sold were classified as held for sale in the condensed consolidated balance sheet and consisted of the following: ​ ​ ​ ​ ​ ​ (In thousands) ​ ​ Current assets ​ $ 190 ​ Property, plant and equipment ​ ​ 9,473 ​ Goodwill ​ ​ 16,327 ​ Total assets ​ $ 25,990 ​ ​ ​ ​ ​ ​ Current liabilities ​ $ 83 ​ Other long-term liabilities ​ ​ 7 ​ Total liabilities ​ $ 90 ​ ​ In connection with the classification as assets held for sale, the carrying value of the net assets were reduced to their estimated fair value of approximately $25.9 million, which was determined based on the estimated selling price less costs to sell and were classified as Level 2 within the fair value hierarchy. As a result, we recognized an impairment loss of $5.7 million during the quarter and nine months ended September 30, 2021. </t>
        </is>
      </c>
    </row>
    <row r="8">
      <c r="A8" s="4" t="inlineStr">
        <is>
          <t>Recent Accounting Pronouncements</t>
        </is>
      </c>
      <c r="B8" s="4" t="inlineStr">
        <is>
          <t>​ Recent Accounting Pronouncements ​ Effective January 1, 2021, we adopted ASU No. 2020-06 (“ASU 2020-06”), Accounting for Convertible Instruments and Contracts in an Entity’s Own Equity ​ Effective January 1, 2021, we adopted ASU No. 2019-12 (“ASU 2019-12”), Income Taxes Income Taxes. ​ In March 2020, the Financial Accounting Standards Board (“FASB”) issued ASU No. 2020-04 (“ASU 2020-04”), Facilitation of the Effects of Reference Rate Reform on Financial Reporting. . Reference Rate Reform (Topic 848): Scop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ummary of activity for ACL</t>
        </is>
      </c>
      <c r="B4" s="4" t="inlineStr">
        <is>
          <t>​ ​ ​ ​ ​ ​ ​ ​ ​ (In thousands) 2021 2020 Balance at beginning of year ​ $ 9,136 ​ $ 4,549 ​ Cumulative adjustment upon adoption of ASU 2016-13 ​ ​ — ​ ​ 144 ​ Provision charged to expense ​ 6,075 ​ ​ 6,812 ​ Write-offs, less recoveries ​ (4,633) ​ ​ (4,731) ​ Balance at end of year ​ $ 10,578 ​ $ 6,774 ​</t>
        </is>
      </c>
    </row>
    <row r="5">
      <c r="A5" s="4" t="inlineStr">
        <is>
          <t>Schedule of major classes of assets and liabilities to be sold were classified as held for sale in the condensed consolidated balance sheet</t>
        </is>
      </c>
      <c r="B5" s="4" t="inlineStr">
        <is>
          <t>​ ​ ​ ​ ​ ​ (In thousands) ​ ​ Current assets ​ $ 190 ​ Property, plant and equipment ​ ​ 9,473 ​ Goodwill ​ ​ 16,327 ​ Total assets ​ $ 25,990 ​ ​ ​ ​ ​ ​ Current liabilities ​ $ 83 ​ Other long-term liabilities ​ ​ 7 ​ Total liabilities ​ $ 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9 Months Ended</t>
        </is>
      </c>
    </row>
    <row r="2">
      <c r="B2" s="2" t="inlineStr">
        <is>
          <t>Sep. 30, 2021</t>
        </is>
      </c>
    </row>
    <row r="3">
      <c r="A3" s="3" t="inlineStr">
        <is>
          <t>REVENUE</t>
        </is>
      </c>
    </row>
    <row r="4">
      <c r="A4" s="4" t="inlineStr">
        <is>
          <t>Schedule of disaggregation of revenue</t>
        </is>
      </c>
      <c r="B4" s="4" t="inlineStr">
        <is>
          <t>​ ​ ​ ​ ​ ​ ​ ​ ​ ​ ​ ​ ​ ​ ​ ​ ​ Quarter Ended ​ Nine Months Ended ​ ​ ​ September 30, ​ September 30, ​ (In thousands) 2021 2020 2021 2020 Operating Revenues ​ ​ ​ ​ ​ ​ ​ ​ ​ ​ ​ ​ ​ Commercial and carrier: ​ ​ ​ ​ ​ ​ ​ ​ ​ Data and transport services (includes VoIP) ​ $ 91,101 ​ $ 90,153 ​ $ 272,262 ​ $ 269,297 ​ Voice services ​ 42,619 ​ 45,343 ​ 130,359 ​ 136,838 ​ Other ​ ​ 10,580 ​ ​ 10,909 ​ ​ 29,785 ​ ​ 33,027 ​ ​ ​ ​ 144,300 ​ ​ 146,405 ​ ​ 432,406 ​ ​ 439,162 ​ Consumer: ​ ​ ​ ​ ​ ​ ​ ​ ​ ​ ​ ​ ​ Broadband (VoIP and Data) ​ ​ 68,604 ​ ​ 67,163 ​ ​ 202,340 ​ ​ 196,806 ​ Video services ​ ​ 16,163 ​ ​ 18,452 ​ ​ 49,743 ​ ​ 56,796 ​ Voice services ​ ​ 40,587 ​ ​ 42,775 ​ ​ 121,180 ​ ​ 129,072 ​ ​ ​ ​ 125,354 ​ ​ 128,390 ​ ​ 373,263 ​ ​ 382,674 ​ Subsidies ​ ​ 17,264 ​ ​ 18,064 ​ ​ 52,068 ​ ​ 54,587 ​ Network access ​ ​ 29,923 ​ ​ 32,009 ​ ​ 92,641 ​ ​ 93,947 ​ Other products and services ​ ​ 1,743 ​ ​ 2,198 ​ ​ 13,375 ​ ​ 7,534 ​ Total operating revenues ​ $ 318,584 ​ $ 327,066 ​ $ 963,753 ​ $ 977,904 ​</t>
        </is>
      </c>
    </row>
    <row r="5">
      <c r="A5" s="4" t="inlineStr">
        <is>
          <t>Schedule of receivables, contract assets and contract liabilities</t>
        </is>
      </c>
      <c r="B5" s="4" t="inlineStr">
        <is>
          <t>​ ​ ​ ​ ​ ​ ​ ​ ​ ​ ​ ​ September 30, ​ ​ (In thousands) 2021 2020 ​ Accounts receivable, net ​ $ 133,524 ​ $ 119,076 ​ ​ Contract assets ​ 22,846 ​ 20,746 ​ ​ Contract liabilities ​ 62,210 ​ 56,08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LOSS) PER SHARE</t>
        </is>
      </c>
    </row>
    <row r="4">
      <c r="A4" s="4" t="inlineStr">
        <is>
          <t>Schedule of basic and diluted EPS</t>
        </is>
      </c>
      <c r="B4" s="4" t="inlineStr">
        <is>
          <t>​ ​ ​ ​ ​ ​ ​ ​ ​ ​ ​ ​ ​ ​ ​ ​ ​ Quarter Ended ​ Nine Months Ended ​ ​ September 30, ​ September 30, (In thousands, except per share amounts) 2021 2020 2021 2020 Net income (loss) ​ $ (4,481) ​ $ 14,582 ​ $ (121,653) ​ $ 44,140 ​ Less: net income attributable to noncontrolling interest ​ 240 ​ 72 ​ 523 ​ 243 ​ Income (loss) attributable to common shareholders before allocation of earnings to participating securities ​ (4,721) ​ 14,510 ​ (122,176) ​ 43,897 ​ Less: earnings allocated to participating securities ​ — ​ 378 ​ — ​ 985 ​ Net income (loss) attributable to common shareholders, after earnings allocated to participating securities ​ $ (4,721) ​ $ 14,132 ​ $ (122,176) ​ $ 42,912 ​ ​ ​ ​ ​ ​ ​ ​ ​ ​ ​ ​ ​ ​ ​ Weighted-average number of common shares outstanding ​ 92,791 ​ ​ 71,153 ​ ​ 83,003 ​ 71,153 ​ ​ ​ ​ ​ ​ ​ ​ ​ ​ ​ ​ ​ ​ ​ Net income (loss) per common share attributable to common shareholders - basic and diluted ​ $ (0.05) ​ $ 0.20 ​ $ (1.47) ​ $ 0.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ARCHLIGHT INVESTMENT (Tables)</t>
        </is>
      </c>
      <c r="B1" s="2" t="inlineStr">
        <is>
          <t>9 Months Ended</t>
        </is>
      </c>
    </row>
    <row r="2">
      <c r="B2" s="2" t="inlineStr">
        <is>
          <t>Sep. 30, 2021</t>
        </is>
      </c>
    </row>
    <row r="3">
      <c r="A3" s="3" t="inlineStr">
        <is>
          <t>SEARCHLIGHT INVESTMENT</t>
        </is>
      </c>
    </row>
    <row r="4">
      <c r="A4" s="4" t="inlineStr">
        <is>
          <t>Schedule of estimated fair value of components of Investment Agreement</t>
        </is>
      </c>
      <c r="B4" s="4" t="inlineStr">
        <is>
          <t>​ ​ ​ ​ ​ ​ ​ (In thousands) ​ Assets Received: ​ ​ ​ ​ ​ Cash proceeds ​ $ 350,000 ​ ​ Receivable from Searchlight, net of discount of $612 ​ ​ 74,388 ​ ​ Less: Issuance costs ​ ​ (14,474) ​ ​ Total consideration ​ $ 409,914 ​ ​ ​ ​ ​ ​ ​ Assets Exchanged: ​ ​ ​ ​ ​ 6,352,842 shares of common stock, par value $0.01 per share, net of issuance costs of $1,473 ​ $ 26,779 ​ ​ CPR for 16.9% additional shares of common stock ​ ​ 79,469 ​ ​ CPR for 10.1% additional shares of common stock ​ ​ 67,221 ​ ​ Convertible security interest issued as unsecured subordinated note right, net of discount of $146,018 and issuance costs of $13,001 ​ ​ 236,445 ​ ​ ​ ​ $ 409,9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9 Months Ended</t>
        </is>
      </c>
    </row>
    <row r="2">
      <c r="B2" s="2" t="inlineStr">
        <is>
          <t>Sep. 30, 2021</t>
        </is>
      </c>
    </row>
    <row r="3">
      <c r="A3" s="3" t="inlineStr">
        <is>
          <t>INVESTMENTS</t>
        </is>
      </c>
    </row>
    <row r="4">
      <c r="A4" s="4" t="inlineStr">
        <is>
          <t>Schedule of investments</t>
        </is>
      </c>
      <c r="B4" s="4" t="inlineStr">
        <is>
          <t>​ ​ ​ ​ ​ ​ ​ ​ ​ ​ ​ September 30, ​ December 31, ​ (In thousands) 2021 2020 Short-term investments: ​ ​ ​ ​ ​ ​ ​ Held-to-maturity debt securities ​ $ 154,963 ​ $ — ​ ​ ​ ​ ​ ​ ​ ​ ​ Long-term investments: ​ ​ ​ ​ ​ ​ ​ Cash surrender value of life insurance policies ​ $ 2,539 ​ $ 2,536 ​ Investments at cost: ​ ​ ​ ​ ​ ​ ​ GTE Mobilnet of South Texas Limited Partnership (2.34% interest) ​ 21,450 ​ 21,450 ​ Pittsburgh SMSA Limited Partnership (3.60% interest) ​ 22,950 ​ 22,950 ​ CoBank, ACB Stock ​ 7,867 ​ 8,882 ​ Other ​ 272 ​ 273 ​ Equity method investments: ​ ​ ​ ​ ​ ​ ​ GTE Mobilnet of Texas RSA #17 Limited Partnership (20.51% interest) ​ 19,674 ​ 20,299 ​ Pennsylvania RSA 6(I) Limited Partnership (16.67% interest) ​ 7,237 ​ 7,482 ​ Pennsylvania RSA 6(II) Limited Partnership (23.67% interest) ​ 27,318 ​ 27,793 ​ Totals ​ $ 109,307 ​ $ 111,6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chedule of interest rate swap agreements measured at fair value on a recurring basis</t>
        </is>
      </c>
      <c r="B4" s="4" t="inlineStr">
        <is>
          <t>​ ​ ​ ​ ​ ​ ​ ​ ​ ​ ​ ​ ​ ​ ​ ​ ​ ​ ​ ​ As of September 30, 2021 ​ ​ ​ Quoted Prices Significant ​ ​ ​ ​ ​ ​ In Active ​ Other ​ Significant ​ ​ ​ ​ ​ Markets for ​ Observable ​ Unobservable ​ ​ ​ ​ ​ Identical Assets ​ Inputs ​ Inputs (In thousands) ​ Total ​ (Level 1) ​ (Level 2) ​ (Level 3) Long-term interest rate swap liabilities ​ $ (16,126) $ — ​ $ (16,126) $ — ​ ​ ​ ​ ​ ​ ​ ​ ​ ​ ​ ​ ​ ​ ​ ​ ​ ​ ​ ​ ​ As of December 31, 2020 ​ ​ ​ Quoted Prices Significant ​ ​ ​ ​ ​ ​ In Active ​ Other ​ Significant ​ ​ ​ ​ ​ Markets for ​ Observable ​ Unobservable ​ ​ ​ ​ ​ Identical Assets ​ Inputs ​ Inputs (In thousands) ​ Total ​ (Level 1) ​ (Level 2) ​ (Level 3) Current interest rate swap liabilities ​ $ (6,297) $ — ​ $ (6,297) $ — ​ Long-term interest rate swap liabilities ​ (22,958) ​ — ​ (22,958) ​ — ​ Total ​ $ (29,255) ​ $ — ​ $ (29,255) ​ $ — ​</t>
        </is>
      </c>
    </row>
    <row r="5">
      <c r="A5" s="4" t="inlineStr">
        <is>
          <t>Schedule of other financial instruments that are not carried at fair value but which require fair value disclosure</t>
        </is>
      </c>
      <c r="B5" s="4" t="inlineStr">
        <is>
          <t>​ ​ ​ ​ ​ ​ ​ ​ ​ ​ ​ ​ ​ ​ ​ ​ ​ As of September 30, 2021 ​ As of December 31, 2020 (In thousands) Carrying Value Fair Value Carrying Value Fair Value Long-term debt, excluding finance leases ​ $ 2,139,176 ​ $ 2,224,662 ​ $ 1,978,694 ​ $ 2,039,7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9 Months Ended</t>
        </is>
      </c>
    </row>
    <row r="2">
      <c r="B2" s="2" t="inlineStr">
        <is>
          <t>Sep. 30, 2021</t>
        </is>
      </c>
    </row>
    <row r="3">
      <c r="A3" s="3" t="inlineStr">
        <is>
          <t>LONG-TERM DEBT</t>
        </is>
      </c>
    </row>
    <row r="4">
      <c r="A4" s="4" t="inlineStr">
        <is>
          <t>Schedule of components of long-term debt, presented net of unamortized discounts</t>
        </is>
      </c>
      <c r="B4" s="4" t="inlineStr">
        <is>
          <t>​ ​ ​ ​ ​ ​ ​ ​ ​ ​ ​ September 30, ​ December 31, ​ (In thousands) 2021 2020 Senior secured credit facility: ​ ​ ​ ​ ​ ​ ​ Term loans, net of discounts of $10,699 and $18,181 at September 30, 2021 and December 31, 2020, respectively ​ $ 989,176 ​ $ 1,228,694 ​ 6.50% Senior notes due 2028 ​ ​ 750,000 ​ ​ 750,000 ​ 5.00% Senior notes due 2028 ​ ​ 400,000 ​ ​ — ​ Finance leases ​ ​ 22,166 ​ ​ 17,467 ​ ​ ​ 2,161,342 ​ 1,996,161 ​ Less: current portion of long-term debt and finance leases ​ (6,944) ​ (17,561) ​ Less: deferred debt issuance costs ​ ​ (39,132) ​ ​ (45,934) ​ Total long-term debt ​ $ 2,115,266 ​ $ 1,932,6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FINANCIAL INSTRUMENTS</t>
        </is>
      </c>
    </row>
    <row r="4">
      <c r="A4" s="4" t="inlineStr">
        <is>
          <t>Schedule of outstanding interest rate swaps</t>
        </is>
      </c>
      <c r="B4" s="4" t="inlineStr">
        <is>
          <t>​ The following interest rate swaps were outstanding as of September 30, 2021: ​ ​ ​ ​ ​ ​ ​ ​ ​ ​ ​ ​ Notional ​ ​ (In thousands) ​ Amount ​ 2021 Balance Sheet Location ​ Fair Value Cash Flow Hedges: ​ ​ ​ ​ ​ ​ ​ ​ Fixed to 1-month floating LIBOR (with floor) ​ $ 500,000 ​ Other long-term liabilities ​ $ (16,126) ​ ​ Our interest rate swap agreements mature on July 31, 2023. ​ The following interest rate swaps were outstanding as of December 31, 2020: ​ ​ ​ ​ ​ ​ ​ ​ ​ ​ ​ ​ Notional ​ ​ ​ (In thousands) ​ Amount ​ 2020 Balance Sheet Location ​ Fair Value Cash Flow Hedges: ​ ​ ​ ​ ​ ​ ​ ​ Fixed to 1-month floating LIBOR (with floor) ​ $ 705,000 ​ Accrued expense ​ $ (6,297) ​ Fixed to 1-month floating LIBOR (with floor) ​ $ 500,000 Other long-term liabilities ​ (22,958) ​ Total Fair Values ​ ​ ​ ​ ​ $ (29,255) ​ ​</t>
        </is>
      </c>
    </row>
    <row r="5">
      <c r="A5" s="4" t="inlineStr">
        <is>
          <t>Schedule of gains and losses on cash flow hedge transactions</t>
        </is>
      </c>
      <c r="B5" s="4" t="inlineStr">
        <is>
          <t>​ ​ ​ ​ ​ ​ ​ ​ ​ ​ ​ ​ ​ ​ ​ ​ ​ Quarter Ended ​ Nine Months Ended ​ ​ September 30, ​ September 30, (In thousands) 2021 ​ ​ 2020 2021 ​ 2020 Unrealized gain (loss) recognized in AOCI, pretax ​ $ (297) ​ ​ $ (721) ​ $ 121 ​ $ (18,254) Deferred loss reclassified from AOCI to interest expense ​ $ (2,803) ​ ​ $ (4,598) ​ $ (12,085) ​ $ (11,0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COMPREHENSIVE INCOME (LOSS)</t>
        </is>
      </c>
    </row>
    <row r="4">
      <c r="A4" s="4" t="inlineStr">
        <is>
          <t>Net income (loss)</t>
        </is>
      </c>
      <c r="B4" s="6" t="n">
        <v>-4481</v>
      </c>
      <c r="C4" s="6" t="n">
        <v>14582</v>
      </c>
      <c r="D4" s="6" t="n">
        <v>-121653</v>
      </c>
      <c r="E4" s="6" t="n">
        <v>44140</v>
      </c>
    </row>
    <row r="5">
      <c r="A5" s="3" t="inlineStr">
        <is>
          <t>Pension and post-retirement obligations:</t>
        </is>
      </c>
    </row>
    <row r="6">
      <c r="A6" s="4" t="inlineStr">
        <is>
          <t>Amortization of actuarial losses (gains) and prior service cost to earnings, net of tax</t>
        </is>
      </c>
      <c r="B6" s="5" t="n">
        <v>524</v>
      </c>
      <c r="C6" s="5" t="n">
        <v>-344</v>
      </c>
      <c r="D6" s="5" t="n">
        <v>848</v>
      </c>
      <c r="E6" s="5" t="n">
        <v>327</v>
      </c>
    </row>
    <row r="7">
      <c r="A7" s="3" t="inlineStr">
        <is>
          <t>Derivative instruments designated as cash flow hedges:</t>
        </is>
      </c>
    </row>
    <row r="8">
      <c r="A8" s="4" t="inlineStr">
        <is>
          <t>Change in fair value of derivatives, net of tax</t>
        </is>
      </c>
      <c r="B8" s="5" t="n">
        <v>-219</v>
      </c>
      <c r="C8" s="5" t="n">
        <v>-533</v>
      </c>
      <c r="D8" s="5" t="n">
        <v>90</v>
      </c>
      <c r="E8" s="5" t="n">
        <v>-13498</v>
      </c>
    </row>
    <row r="9">
      <c r="A9" s="4" t="inlineStr">
        <is>
          <t>Reclassification of realized loss to earnings, net of tax</t>
        </is>
      </c>
      <c r="B9" s="5" t="n">
        <v>2071</v>
      </c>
      <c r="C9" s="5" t="n">
        <v>3400</v>
      </c>
      <c r="D9" s="5" t="n">
        <v>8933</v>
      </c>
      <c r="E9" s="5" t="n">
        <v>8143</v>
      </c>
    </row>
    <row r="10">
      <c r="A10" s="4" t="inlineStr">
        <is>
          <t>Comprehensive income (loss)</t>
        </is>
      </c>
      <c r="B10" s="5" t="n">
        <v>-2105</v>
      </c>
      <c r="C10" s="5" t="n">
        <v>17105</v>
      </c>
      <c r="D10" s="5" t="n">
        <v>-111782</v>
      </c>
      <c r="E10" s="5" t="n">
        <v>39112</v>
      </c>
    </row>
    <row r="11">
      <c r="A11" s="4" t="inlineStr">
        <is>
          <t>Less: comprehensive income attributable to noncontrolling interest</t>
        </is>
      </c>
      <c r="B11" s="5" t="n">
        <v>240</v>
      </c>
      <c r="C11" s="5" t="n">
        <v>72</v>
      </c>
      <c r="D11" s="5" t="n">
        <v>523</v>
      </c>
      <c r="E11" s="5" t="n">
        <v>243</v>
      </c>
    </row>
    <row r="12">
      <c r="A12" s="4" t="inlineStr">
        <is>
          <t>Total comprehensive income (loss) attributable to common shareholders</t>
        </is>
      </c>
      <c r="B12" s="6" t="n">
        <v>-2345</v>
      </c>
      <c r="C12" s="6" t="n">
        <v>17033</v>
      </c>
      <c r="D12" s="6" t="n">
        <v>-112305</v>
      </c>
      <c r="E12" s="6" t="n">
        <v>3886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1</t>
        </is>
      </c>
    </row>
    <row r="3">
      <c r="A3" s="3" t="inlineStr">
        <is>
          <t>EQUITY</t>
        </is>
      </c>
    </row>
    <row r="4">
      <c r="A4" s="4" t="inlineStr">
        <is>
          <t>Summary of total compensation costs recognized for share-based payments</t>
        </is>
      </c>
      <c r="B4" s="4" t="inlineStr">
        <is>
          <t>​ ​ ​ ​ ​ ​ ​ ​ ​ ​ ​ ​ ​ ​ ​ ​ ​ Quarter Ended ​ Nine Months Ended ​ ​ ​ September 30, ​ September 30, ​ (In thousands) 2021 2020 2021 2020 Restricted stock ​ $ 1,776 ​ $ 1,299 ​ $ 3,931 ​ $ 3,429 ​ Performance shares ​ 1,441 ​ 964 ​ 3,229 ​ 2,058 ​ Total ​ $ 3,217 ​ $ 2,263 ​ $ 7,160 ​ $ 5,487 ​</t>
        </is>
      </c>
    </row>
    <row r="5">
      <c r="A5" s="4" t="inlineStr">
        <is>
          <t>Summary of RSA and PSA activity</t>
        </is>
      </c>
      <c r="B5" s="4" t="inlineStr">
        <is>
          <t>​ ​ ​ ​ ​ ​ ​ ​ ​ ​ ​ ​ ​ ​ ​ RSAs PSAs ​ ​ Weighted ​ ​ Weighted ​ ​ ​ ​ Average Grant ​ ​ ​ Average Grant ​ ​ Shares ​ Date Fair Value ​ Shares ​ Date Fair Value Non-vested shares outstanding - December 31, 2020 833,973 ​ $ 7.81 365,040 ​ $ 11.06 ​ Shares granted 941,748 ​ $ 7.51 788,054 ​ $ 6.31 ​ Shares forfeited, cancelled or retired ​ (34,356) ​ $ 8.15 ​ (38,880) ​ $ 8.44 ​ Non-vested shares outstanding - September 30, 2021 1,741,365 ​ $ 7.64 1,114,214 ​ $ 7.78 ​</t>
        </is>
      </c>
    </row>
    <row r="6">
      <c r="A6" s="4" t="inlineStr">
        <is>
          <t>Schedule of changes in accumulated other comprehensive loss, net of tax, by component</t>
        </is>
      </c>
      <c r="B6" s="4" t="inlineStr">
        <is>
          <t>​ ​ ​ ​ ​ ​ ​ ​ ​ ​ ​ ​ ​ Pension and ​ ​ ​ ​ ​ ​ Post-Retirement ​ Derivative ​ ​ ​ (In thousands) ​ Obligations ​ Instruments ​ Total Balance at December 31, 2020 ​ $ (90,887) ​ $ (18,531) ​ $ (109,418) ​ Other comprehensive loss before reclassifications ​ ​ — ​ ​ 90 ​ ​ 90 ​ Amounts reclassified from accumulated other comprehensive loss ​ ​ 848 ​ ​ 8,933 ​ ​ 9,781 ​ Net current period other comprehensive income ​ 848 ​ 9,023 ​ 9,871 ​ Balance at September 30, 2021 ​ $ (90,039) ​ $ (9,508) ​ $ (99,547) ​</t>
        </is>
      </c>
    </row>
    <row r="7">
      <c r="A7" s="4" t="inlineStr">
        <is>
          <t>Summary of reclassifications from accumulated other comprehensive loss</t>
        </is>
      </c>
      <c r="B7" s="4" t="inlineStr">
        <is>
          <t>​ ​ ​ ​ ​ ​ ​ ​ ​ ​ ​ ​ ​ ​ ​ ​ ​ ​ ​ Quarter Ended September 30, ​ Nine Months Ended September 30, ​ Affected Line Item in the (In thousands) 2021 2020 2021 2020 Statement of Income Amortization of pension and post-retirement items: ​ ​ ​ ​ ​ ​ ​ ​ ​ ​ ​ ​ ​ ​ ​ Prior service credit (cost) ​ $ 194 ​ $ (68) ​ $ 584 ​ $ (952) ​ (a) ​ Actuarial gain (loss) ​ (902) ​ 544 ​ (1,732) ​ 520 ​ (a) ​ ​ ​ (708) ​ 476 ​ (1,148) ​ (432) ​ Total before tax ​ ​ ​ ​ 184 ​ (132) ​ 300 ​ 105 ​ Tax benefit ​ ​ ​ $ (524) ​ $ 344 ​ $ (848) ​ $ (327) ​ Net of tax ​ ​ ​ ​ ​ ​ ​ ​ ​ ​ ​ ​ ​ ​ ​ ​ ​ Gain (Loss) on cash flow hedges: ​ ​ ​ ​ ​ ​ ​ ​ ​ ​ ​ ​ ​ ​ ​ Interest rate derivatives ​ $ (2,803) ​ $ (4,598) ​ $ (12,085) ​ $ (11,013) ​ Interest expense ​ ​ ​ 732 ​ 1,198 ​ 3,152 ​ 2,870 ​ Tax benefit ​ ​ ​ $ (2,071) ​ $ (3,400) ​ $ (8,933) ​ $ (8,143) ​ Net of tax ​ (a) These items are included in the components of net periodic benefit cost for our pension and other post-retirement benefit plans. See Note 11 for further discussion regarding our pension and other post-retirement benefit pla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PENSION PLANS AND OTHER POST-RETIREMENT BENEFITS (Tables)</t>
        </is>
      </c>
      <c r="B1" s="2" t="inlineStr">
        <is>
          <t>9 Months Ended</t>
        </is>
      </c>
    </row>
    <row r="2">
      <c r="B2" s="2" t="inlineStr">
        <is>
          <t>Sep. 30, 2021</t>
        </is>
      </c>
    </row>
    <row r="3">
      <c r="A3" s="4" t="inlineStr">
        <is>
          <t>Defined Benefit Plans</t>
        </is>
      </c>
    </row>
    <row r="4">
      <c r="A4" s="3" t="inlineStr">
        <is>
          <t>Post-retirement benefit obligation</t>
        </is>
      </c>
    </row>
    <row r="5">
      <c r="A5" s="4" t="inlineStr">
        <is>
          <t>Schedule of the components of net periodic pension cost</t>
        </is>
      </c>
      <c r="B5" s="4" t="inlineStr">
        <is>
          <t>​ ​ ​ ​ ​ ​ ​ ​ ​ ​ ​ ​ ​ ​ ​ ​ ​ Quarter Ended ​ Nine Months Ended ​ ​ ​ September 30, ​ September 30, ​ (In thousands) 2021 2020 2021 2020 Interest cost ​ $ 5,707 ​ $ 6,439 ​ $ 17,068 ​ $ 19,478 ​ Expected return on plan assets ​ (9,221) ​ (8,616) ​ (27,747) ​ (25,907) ​ Net amortization loss ​ 618 ​ 252 ​ 1,732 ​ 874 ​ Net prior service cost amortization ​ 31 ​ 31 ​ 92 ​ 92 ​ Net periodic pension benefit ​ $ (2,865) ​ $ (1,894) ​ $ (8,855) ​ $ (5,463) ​</t>
        </is>
      </c>
    </row>
    <row r="6">
      <c r="A6" s="4" t="inlineStr">
        <is>
          <t>Post-retirement Benefit Obligations</t>
        </is>
      </c>
    </row>
    <row r="7">
      <c r="A7" s="3" t="inlineStr">
        <is>
          <t>Post-retirement benefit obligation</t>
        </is>
      </c>
    </row>
    <row r="8">
      <c r="A8" s="4" t="inlineStr">
        <is>
          <t>Schedule of the components of net periodic pension cost</t>
        </is>
      </c>
      <c r="B8" s="4" t="inlineStr">
        <is>
          <t>​ ​ ​ ​ ​ ​ ​ ​ ​ ​ ​ ​ ​ ​ ​ ​ ​ Quarter Ended ​ Nine Months Ended ​ ​ ​ September 30, ​ September 30, ​ (In thousands) 2021 2020 2021 2020 Service cost ​ $ 42 ​ $ 103 ​ $ 487 ​ $ 619 ​ Interest cost ​ 620 ​ 680 ​ 1,934 ​ 2,449 ​ Expected return on plan assets ​ (50) ​ (56) ​ (150) ​ (148) ​ Net amortization loss (gain) ​ 284 ​ (796) ​ — ​ (1,394) ​ Net prior service cost (credit) amortization ​ (225) ​ 37 ​ (676) ​ 860 ​ Net periodic post-retirement cost (benefit) ​ $ 671 ​ $ (32) ​ $ 1,595 ​ $ 2,3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SUMMARY OF SIGNIFICANT ACCOUNTING POLICIES - Business (Details)</t>
        </is>
      </c>
      <c r="B1" s="2" t="inlineStr">
        <is>
          <t>Sep. 30, 2021statemi</t>
        </is>
      </c>
    </row>
    <row r="2">
      <c r="A2" s="3" t="inlineStr">
        <is>
          <t>SUMMARY OF SIGNIFICANT ACCOUNTING POLICIES</t>
        </is>
      </c>
    </row>
    <row r="3">
      <c r="A3" s="4" t="inlineStr">
        <is>
          <t>Number of states | state</t>
        </is>
      </c>
      <c r="B3" s="5" t="n">
        <v>23</v>
      </c>
    </row>
    <row r="4">
      <c r="A4" s="4" t="inlineStr">
        <is>
          <t>Number of fiber route miles | mi</t>
        </is>
      </c>
      <c r="B4" s="5" t="n">
        <v>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SUMMARY OF SIGNIFICANT ACCOUNTING POLICIES - Searchlight Investment (Details) - Investment Agreement - Searchlight $ in Millions</t>
        </is>
      </c>
      <c r="B1" s="2" t="inlineStr">
        <is>
          <t>9 Months Ended</t>
        </is>
      </c>
      <c r="C1" s="2" t="inlineStr">
        <is>
          <t>12 Months Ended</t>
        </is>
      </c>
    </row>
    <row r="2">
      <c r="B2" s="2" t="inlineStr">
        <is>
          <t>Sep. 30, 2021USD ($)item</t>
        </is>
      </c>
      <c r="C2" s="2" t="inlineStr">
        <is>
          <t>Dec. 31, 2021USD ($)</t>
        </is>
      </c>
      <c r="D2" s="2" t="inlineStr">
        <is>
          <t>Dec. 31, 2020USD ($)</t>
        </is>
      </c>
      <c r="E2" s="2" t="inlineStr">
        <is>
          <t>Sep. 13, 2020USD ($)</t>
        </is>
      </c>
    </row>
    <row r="3">
      <c r="A3" s="3" t="inlineStr">
        <is>
          <t>Schedule of Investments [Line Items]</t>
        </is>
      </c>
    </row>
    <row r="4">
      <c r="A4" s="4" t="inlineStr">
        <is>
          <t>Capital commitment</t>
        </is>
      </c>
      <c r="B4" s="6" t="n">
        <v>75</v>
      </c>
      <c r="D4" s="6" t="n">
        <v>75</v>
      </c>
    </row>
    <row r="5">
      <c r="A5" s="4" t="inlineStr">
        <is>
          <t>Upgrade period</t>
        </is>
      </c>
      <c r="B5" s="4" t="inlineStr">
        <is>
          <t>5 years</t>
        </is>
      </c>
    </row>
    <row r="6">
      <c r="A6" s="4" t="inlineStr">
        <is>
          <t>Number of passings across select service areas | item</t>
        </is>
      </c>
      <c r="B6" s="5" t="n">
        <v>1600000</v>
      </c>
    </row>
    <row r="7">
      <c r="A7" s="4" t="inlineStr">
        <is>
          <t>Number of homes and small businesses for plan to upgrade | item</t>
        </is>
      </c>
      <c r="B7" s="5" t="n">
        <v>300000</v>
      </c>
    </row>
    <row r="8">
      <c r="A8" s="4" t="inlineStr">
        <is>
          <t>Forecast</t>
        </is>
      </c>
    </row>
    <row r="9">
      <c r="A9" s="3" t="inlineStr">
        <is>
          <t>Schedule of Investments [Line Items]</t>
        </is>
      </c>
    </row>
    <row r="10">
      <c r="A10" s="4" t="inlineStr">
        <is>
          <t>Capital commitment</t>
        </is>
      </c>
      <c r="C10" s="6" t="n">
        <v>75</v>
      </c>
    </row>
    <row r="11">
      <c r="A11" s="4" t="inlineStr">
        <is>
          <t>Percentage of company stock on as converted basis</t>
        </is>
      </c>
      <c r="C11" s="4" t="inlineStr">
        <is>
          <t>35.00%</t>
        </is>
      </c>
    </row>
    <row r="12">
      <c r="A12" s="4" t="inlineStr">
        <is>
          <t>Subordinated Debt | Maximum</t>
        </is>
      </c>
    </row>
    <row r="13">
      <c r="A13" s="3" t="inlineStr">
        <is>
          <t>Schedule of Investments [Line Items]</t>
        </is>
      </c>
    </row>
    <row r="14">
      <c r="A14" s="4" t="inlineStr">
        <is>
          <t>Capital commitment</t>
        </is>
      </c>
      <c r="E14" s="6" t="n">
        <v>42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ent Business Developments (Details) - USD ($) $ in Millions</t>
        </is>
      </c>
      <c r="B1" s="2" t="inlineStr">
        <is>
          <t>12 Months Ended</t>
        </is>
      </c>
    </row>
    <row r="2">
      <c r="B2" s="2" t="inlineStr">
        <is>
          <t>Dec. 31, 2022</t>
        </is>
      </c>
      <c r="C2" s="2" t="inlineStr">
        <is>
          <t>Dec. 31, 2021</t>
        </is>
      </c>
      <c r="D2" s="2" t="inlineStr">
        <is>
          <t>Dec. 31, 2020</t>
        </is>
      </c>
    </row>
    <row r="3">
      <c r="A3" s="3" t="inlineStr">
        <is>
          <t>Debt Instrument [Line Items]</t>
        </is>
      </c>
    </row>
    <row r="4">
      <c r="A4" s="4" t="inlineStr">
        <is>
          <t>Deferred payroll taxes</t>
        </is>
      </c>
      <c r="D4" s="6" t="n">
        <v>12</v>
      </c>
    </row>
    <row r="5">
      <c r="A5" s="4" t="inlineStr">
        <is>
          <t>Forecast</t>
        </is>
      </c>
    </row>
    <row r="6">
      <c r="A6" s="3" t="inlineStr">
        <is>
          <t>Debt Instrument [Line Items]</t>
        </is>
      </c>
    </row>
    <row r="7">
      <c r="A7" s="4" t="inlineStr">
        <is>
          <t>Percentage of deferred payroll taxes due</t>
        </is>
      </c>
      <c r="B7" s="4" t="inlineStr">
        <is>
          <t>50.00%</t>
        </is>
      </c>
      <c r="C7" s="4" t="inlineStr">
        <is>
          <t>50.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ccounts Receivable and Allowance for Credit Losses (Details) - USD ($) $ in Thousands</t>
        </is>
      </c>
      <c r="B1" s="2" t="inlineStr">
        <is>
          <t>9 Months Ended</t>
        </is>
      </c>
    </row>
    <row r="2">
      <c r="B2" s="2" t="inlineStr">
        <is>
          <t>Sep. 30, 2021</t>
        </is>
      </c>
      <c r="C2" s="2" t="inlineStr">
        <is>
          <t>Sep. 30, 2020</t>
        </is>
      </c>
    </row>
    <row r="3">
      <c r="A3" s="3" t="inlineStr">
        <is>
          <t>Activity in the entity's accounts receivable allowance</t>
        </is>
      </c>
    </row>
    <row r="4">
      <c r="A4" s="4" t="inlineStr">
        <is>
          <t>Balance at beginning of year</t>
        </is>
      </c>
      <c r="B4" s="6" t="n">
        <v>9136</v>
      </c>
      <c r="C4" s="6" t="n">
        <v>4549</v>
      </c>
    </row>
    <row r="5">
      <c r="A5" s="4" t="inlineStr">
        <is>
          <t>Provision charged to expense</t>
        </is>
      </c>
      <c r="B5" s="5" t="n">
        <v>6075</v>
      </c>
      <c r="C5" s="5" t="n">
        <v>6812</v>
      </c>
    </row>
    <row r="6">
      <c r="A6" s="4" t="inlineStr">
        <is>
          <t>Write-offs, less recoveries</t>
        </is>
      </c>
      <c r="B6" s="5" t="n">
        <v>-4633</v>
      </c>
      <c r="C6" s="5" t="n">
        <v>-4731</v>
      </c>
    </row>
    <row r="7">
      <c r="A7" s="4" t="inlineStr">
        <is>
          <t>Balance at end of year</t>
        </is>
      </c>
      <c r="B7" s="6" t="n">
        <v>10578</v>
      </c>
      <c r="C7" s="5" t="n">
        <v>6774</v>
      </c>
    </row>
    <row r="8">
      <c r="A8" s="4" t="inlineStr">
        <is>
          <t>Adjustment | ASU 2016-13</t>
        </is>
      </c>
    </row>
    <row r="9">
      <c r="A9" s="3" t="inlineStr">
        <is>
          <t>Activity in the entity's accounts receivable allowance</t>
        </is>
      </c>
    </row>
    <row r="10">
      <c r="A10" s="4" t="inlineStr">
        <is>
          <t>Cumulative adjustment upon adoption of ASU 2016-13</t>
        </is>
      </c>
      <c r="C10" s="6" t="n">
        <v>14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s>
  <sheetData>
    <row r="1">
      <c r="A1" s="1" t="inlineStr">
        <is>
          <t>SUMMARY OF SIGNIFICANT ACCOUNTING POLICIES - Divestiture (Details) $ in Thousands</t>
        </is>
      </c>
      <c r="B1" s="2" t="inlineStr">
        <is>
          <t>3 Months Ended</t>
        </is>
      </c>
      <c r="C1" s="2" t="inlineStr">
        <is>
          <t>9 Months Ended</t>
        </is>
      </c>
    </row>
    <row r="2">
      <c r="B2" s="2" t="inlineStr">
        <is>
          <t>Sep. 30, 2021USD ($)</t>
        </is>
      </c>
      <c r="C2" s="2" t="inlineStr">
        <is>
          <t>Sep. 30, 2021USD ($)</t>
        </is>
      </c>
      <c r="D2" s="2" t="inlineStr">
        <is>
          <t>Sep. 22, 2021USD ($)item</t>
        </is>
      </c>
    </row>
    <row r="3">
      <c r="A3" s="3" t="inlineStr">
        <is>
          <t>Income Statement, Balance Sheet and Additional Disclosures by Disposal Groups, Including Discontinued Operations [Line Items]</t>
        </is>
      </c>
    </row>
    <row r="4">
      <c r="A4" s="4" t="inlineStr">
        <is>
          <t>Impairment loss on assets held for sale</t>
        </is>
      </c>
      <c r="B4" s="6" t="n">
        <v>5704</v>
      </c>
      <c r="C4" s="6" t="n">
        <v>5704</v>
      </c>
    </row>
    <row r="5">
      <c r="A5" s="4" t="inlineStr">
        <is>
          <t>Held for sale | Assets of non-core, rural ILEC business located in Ohio</t>
        </is>
      </c>
    </row>
    <row r="6">
      <c r="A6" s="3" t="inlineStr">
        <is>
          <t>Income Statement, Balance Sheet and Additional Disclosures by Disposal Groups, Including Discontinued Operations [Line Items]</t>
        </is>
      </c>
    </row>
    <row r="7">
      <c r="A7" s="4" t="inlineStr">
        <is>
          <t>Cash consideration</t>
        </is>
      </c>
      <c r="D7" s="6" t="n">
        <v>26000</v>
      </c>
    </row>
    <row r="8">
      <c r="A8" s="4" t="inlineStr">
        <is>
          <t>Number of rural communities providing telecommunications and data services | item</t>
        </is>
      </c>
      <c r="D8" s="5" t="n">
        <v>11</v>
      </c>
    </row>
    <row r="9">
      <c r="A9" s="4" t="inlineStr">
        <is>
          <t>Number of access lines | item</t>
        </is>
      </c>
      <c r="D9" s="5" t="n">
        <v>4000</v>
      </c>
    </row>
    <row r="10">
      <c r="A10" s="4" t="inlineStr">
        <is>
          <t>Number of data connections | item</t>
        </is>
      </c>
      <c r="D10" s="5" t="n">
        <v>3900</v>
      </c>
    </row>
    <row r="11">
      <c r="A11" s="4" t="inlineStr">
        <is>
          <t>Estimated fair value of net assets held for sale</t>
        </is>
      </c>
      <c r="B11" s="6" t="n">
        <v>25900</v>
      </c>
      <c r="C11" s="5" t="n">
        <v>25900</v>
      </c>
    </row>
    <row r="12">
      <c r="A12" s="4" t="inlineStr">
        <is>
          <t>Impairment loss on assets held for sale</t>
        </is>
      </c>
      <c r="C12" s="6" t="n">
        <v>57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Major Classes of Assets and Liabilities (Details) $ in Thousands</t>
        </is>
      </c>
      <c r="B1" s="2" t="inlineStr">
        <is>
          <t>Sep. 30, 2021USD ($)</t>
        </is>
      </c>
    </row>
    <row r="2">
      <c r="A2" s="3" t="inlineStr">
        <is>
          <t>Components of discontinued operations reported in the condensed consolidated balance sheet</t>
        </is>
      </c>
    </row>
    <row r="3">
      <c r="A3" s="4" t="inlineStr">
        <is>
          <t>Current assets</t>
        </is>
      </c>
      <c r="B3" s="6" t="n">
        <v>25990</v>
      </c>
    </row>
    <row r="4">
      <c r="A4" s="4" t="inlineStr">
        <is>
          <t>Current liabilities</t>
        </is>
      </c>
      <c r="B4" s="5" t="n">
        <v>90</v>
      </c>
    </row>
    <row r="5">
      <c r="A5" s="4" t="inlineStr">
        <is>
          <t>Held for sale | Assets of non-core, rural ILEC business located in Ohio</t>
        </is>
      </c>
    </row>
    <row r="6">
      <c r="A6" s="3" t="inlineStr">
        <is>
          <t>Components of discontinued operations reported in the condensed consolidated balance sheet</t>
        </is>
      </c>
    </row>
    <row r="7">
      <c r="A7" s="4" t="inlineStr">
        <is>
          <t>Current assets</t>
        </is>
      </c>
      <c r="B7" s="5" t="n">
        <v>190</v>
      </c>
    </row>
    <row r="8">
      <c r="A8" s="4" t="inlineStr">
        <is>
          <t>Property, plant and equipment</t>
        </is>
      </c>
      <c r="B8" s="5" t="n">
        <v>9473</v>
      </c>
    </row>
    <row r="9">
      <c r="A9" s="4" t="inlineStr">
        <is>
          <t>Goodwill</t>
        </is>
      </c>
      <c r="B9" s="5" t="n">
        <v>16327</v>
      </c>
    </row>
    <row r="10">
      <c r="A10" s="4" t="inlineStr">
        <is>
          <t>Total assets</t>
        </is>
      </c>
      <c r="B10" s="5" t="n">
        <v>25990</v>
      </c>
    </row>
    <row r="11">
      <c r="A11" s="4" t="inlineStr">
        <is>
          <t>Current liabilities</t>
        </is>
      </c>
      <c r="B11" s="5" t="n">
        <v>83</v>
      </c>
    </row>
    <row r="12">
      <c r="A12" s="4" t="inlineStr">
        <is>
          <t>Other long-term liabilities</t>
        </is>
      </c>
      <c r="B12" s="5" t="n">
        <v>7</v>
      </c>
    </row>
    <row r="13">
      <c r="A13" s="4" t="inlineStr">
        <is>
          <t>Total liabilities</t>
        </is>
      </c>
      <c r="B13" s="6" t="n">
        <v>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operating revenues</t>
        </is>
      </c>
      <c r="B4" s="6" t="n">
        <v>318584</v>
      </c>
      <c r="C4" s="6" t="n">
        <v>327066</v>
      </c>
      <c r="D4" s="6" t="n">
        <v>963753</v>
      </c>
      <c r="E4" s="6" t="n">
        <v>977904</v>
      </c>
    </row>
    <row r="5">
      <c r="A5" s="3" t="inlineStr">
        <is>
          <t>Receivables, contract assets and contract liabilities</t>
        </is>
      </c>
    </row>
    <row r="6">
      <c r="A6" s="4" t="inlineStr">
        <is>
          <t>Accounts receivable, net</t>
        </is>
      </c>
      <c r="B6" s="5" t="n">
        <v>133524</v>
      </c>
      <c r="C6" s="5" t="n">
        <v>119076</v>
      </c>
      <c r="D6" s="5" t="n">
        <v>133524</v>
      </c>
      <c r="E6" s="5" t="n">
        <v>119076</v>
      </c>
    </row>
    <row r="7">
      <c r="A7" s="4" t="inlineStr">
        <is>
          <t>Contract assets</t>
        </is>
      </c>
      <c r="B7" s="5" t="n">
        <v>22846</v>
      </c>
      <c r="C7" s="5" t="n">
        <v>20746</v>
      </c>
      <c r="D7" s="5" t="n">
        <v>22846</v>
      </c>
      <c r="E7" s="5" t="n">
        <v>20746</v>
      </c>
    </row>
    <row r="8">
      <c r="A8" s="4" t="inlineStr">
        <is>
          <t>Contract liabilities</t>
        </is>
      </c>
      <c r="B8" s="5" t="n">
        <v>62210</v>
      </c>
      <c r="C8" s="5" t="n">
        <v>56086</v>
      </c>
      <c r="D8" s="5" t="n">
        <v>62210</v>
      </c>
      <c r="E8" s="5" t="n">
        <v>56086</v>
      </c>
    </row>
    <row r="9">
      <c r="A9" s="4" t="inlineStr">
        <is>
          <t>Recognized expenses related to deferred contract acquisition costs.</t>
        </is>
      </c>
      <c r="B9" s="5" t="n">
        <v>2800</v>
      </c>
      <c r="C9" s="5" t="n">
        <v>2300</v>
      </c>
      <c r="D9" s="5" t="n">
        <v>8100</v>
      </c>
      <c r="E9" s="5" t="n">
        <v>6600</v>
      </c>
    </row>
    <row r="10">
      <c r="A10" s="4" t="inlineStr">
        <is>
          <t>Revenue recognized from beginning of year and current period increase in contract liability</t>
        </is>
      </c>
      <c r="B10" s="5" t="n">
        <v>118100</v>
      </c>
      <c r="C10" s="5" t="n">
        <v>110900</v>
      </c>
      <c r="D10" s="6" t="n">
        <v>347600</v>
      </c>
      <c r="E10" s="5" t="n">
        <v>332100</v>
      </c>
    </row>
    <row r="11">
      <c r="A11" s="4" t="inlineStr">
        <is>
          <t>Revenue, Practical Expedient, Remaining Performance Obligation</t>
        </is>
      </c>
      <c r="D11" s="4" t="inlineStr">
        <is>
          <t>true</t>
        </is>
      </c>
    </row>
    <row r="12">
      <c r="A12" s="4" t="inlineStr">
        <is>
          <t>Minimum</t>
        </is>
      </c>
    </row>
    <row r="13">
      <c r="A13" s="3" t="inlineStr">
        <is>
          <t>Receivables, contract assets and contract liabilities</t>
        </is>
      </c>
    </row>
    <row r="14">
      <c r="A14" s="4" t="inlineStr">
        <is>
          <t>Payment term</t>
        </is>
      </c>
      <c r="D14" s="4" t="inlineStr">
        <is>
          <t>30 days</t>
        </is>
      </c>
    </row>
    <row r="15">
      <c r="A15" s="4" t="inlineStr">
        <is>
          <t>Maximum</t>
        </is>
      </c>
    </row>
    <row r="16">
      <c r="A16" s="3" t="inlineStr">
        <is>
          <t>Receivables, contract assets and contract liabilities</t>
        </is>
      </c>
    </row>
    <row r="17">
      <c r="A17" s="4" t="inlineStr">
        <is>
          <t>Payment term</t>
        </is>
      </c>
      <c r="D17" s="4" t="inlineStr">
        <is>
          <t>60 days</t>
        </is>
      </c>
    </row>
    <row r="18">
      <c r="A18" s="4" t="inlineStr">
        <is>
          <t>Commercial and carrier</t>
        </is>
      </c>
    </row>
    <row r="19">
      <c r="A19" s="3" t="inlineStr">
        <is>
          <t>Disaggregation of Revenue [Line Items]</t>
        </is>
      </c>
    </row>
    <row r="20">
      <c r="A20" s="4" t="inlineStr">
        <is>
          <t>Total operating revenues</t>
        </is>
      </c>
      <c r="B20" s="5" t="n">
        <v>144300</v>
      </c>
      <c r="C20" s="5" t="n">
        <v>146405</v>
      </c>
      <c r="D20" s="6" t="n">
        <v>432406</v>
      </c>
      <c r="E20" s="5" t="n">
        <v>439162</v>
      </c>
    </row>
    <row r="21">
      <c r="A21" s="4" t="inlineStr">
        <is>
          <t>Commercial and carrier - Data and transport services (including VoIP)</t>
        </is>
      </c>
    </row>
    <row r="22">
      <c r="A22" s="3" t="inlineStr">
        <is>
          <t>Disaggregation of Revenue [Line Items]</t>
        </is>
      </c>
    </row>
    <row r="23">
      <c r="A23" s="4" t="inlineStr">
        <is>
          <t>Total operating revenues</t>
        </is>
      </c>
      <c r="B23" s="5" t="n">
        <v>91101</v>
      </c>
      <c r="C23" s="5" t="n">
        <v>90153</v>
      </c>
      <c r="D23" s="5" t="n">
        <v>272262</v>
      </c>
      <c r="E23" s="5" t="n">
        <v>269297</v>
      </c>
    </row>
    <row r="24">
      <c r="A24" s="4" t="inlineStr">
        <is>
          <t>Commercial and carrier - Voice services</t>
        </is>
      </c>
    </row>
    <row r="25">
      <c r="A25" s="3" t="inlineStr">
        <is>
          <t>Disaggregation of Revenue [Line Items]</t>
        </is>
      </c>
    </row>
    <row r="26">
      <c r="A26" s="4" t="inlineStr">
        <is>
          <t>Total operating revenues</t>
        </is>
      </c>
      <c r="B26" s="5" t="n">
        <v>42619</v>
      </c>
      <c r="C26" s="5" t="n">
        <v>45343</v>
      </c>
      <c r="D26" s="5" t="n">
        <v>130359</v>
      </c>
      <c r="E26" s="5" t="n">
        <v>136838</v>
      </c>
    </row>
    <row r="27">
      <c r="A27" s="4" t="inlineStr">
        <is>
          <t>Commercial and carrier - Other</t>
        </is>
      </c>
    </row>
    <row r="28">
      <c r="A28" s="3" t="inlineStr">
        <is>
          <t>Disaggregation of Revenue [Line Items]</t>
        </is>
      </c>
    </row>
    <row r="29">
      <c r="A29" s="4" t="inlineStr">
        <is>
          <t>Total operating revenues</t>
        </is>
      </c>
      <c r="B29" s="5" t="n">
        <v>10580</v>
      </c>
      <c r="C29" s="5" t="n">
        <v>10909</v>
      </c>
      <c r="D29" s="5" t="n">
        <v>29785</v>
      </c>
      <c r="E29" s="5" t="n">
        <v>33027</v>
      </c>
    </row>
    <row r="30">
      <c r="A30" s="4" t="inlineStr">
        <is>
          <t>Subsidies</t>
        </is>
      </c>
    </row>
    <row r="31">
      <c r="A31" s="3" t="inlineStr">
        <is>
          <t>Disaggregation of Revenue [Line Items]</t>
        </is>
      </c>
    </row>
    <row r="32">
      <c r="A32" s="4" t="inlineStr">
        <is>
          <t>Total operating revenues</t>
        </is>
      </c>
      <c r="B32" s="5" t="n">
        <v>17264</v>
      </c>
      <c r="C32" s="5" t="n">
        <v>18064</v>
      </c>
      <c r="D32" s="5" t="n">
        <v>52068</v>
      </c>
      <c r="E32" s="5" t="n">
        <v>54587</v>
      </c>
    </row>
    <row r="33">
      <c r="A33" s="4" t="inlineStr">
        <is>
          <t>Consumer</t>
        </is>
      </c>
    </row>
    <row r="34">
      <c r="A34" s="3" t="inlineStr">
        <is>
          <t>Disaggregation of Revenue [Line Items]</t>
        </is>
      </c>
    </row>
    <row r="35">
      <c r="A35" s="4" t="inlineStr">
        <is>
          <t>Total operating revenues</t>
        </is>
      </c>
      <c r="B35" s="5" t="n">
        <v>125354</v>
      </c>
      <c r="C35" s="5" t="n">
        <v>128390</v>
      </c>
      <c r="D35" s="5" t="n">
        <v>373263</v>
      </c>
      <c r="E35" s="5" t="n">
        <v>382674</v>
      </c>
    </row>
    <row r="36">
      <c r="A36" s="4" t="inlineStr">
        <is>
          <t>Consumer - Broadband (VoIP and Data)</t>
        </is>
      </c>
    </row>
    <row r="37">
      <c r="A37" s="3" t="inlineStr">
        <is>
          <t>Disaggregation of Revenue [Line Items]</t>
        </is>
      </c>
    </row>
    <row r="38">
      <c r="A38" s="4" t="inlineStr">
        <is>
          <t>Total operating revenues</t>
        </is>
      </c>
      <c r="B38" s="5" t="n">
        <v>68604</v>
      </c>
      <c r="C38" s="5" t="n">
        <v>67163</v>
      </c>
      <c r="D38" s="5" t="n">
        <v>202340</v>
      </c>
      <c r="E38" s="5" t="n">
        <v>196806</v>
      </c>
    </row>
    <row r="39">
      <c r="A39" s="4" t="inlineStr">
        <is>
          <t>Consumer - Video services</t>
        </is>
      </c>
    </row>
    <row r="40">
      <c r="A40" s="3" t="inlineStr">
        <is>
          <t>Disaggregation of Revenue [Line Items]</t>
        </is>
      </c>
    </row>
    <row r="41">
      <c r="A41" s="4" t="inlineStr">
        <is>
          <t>Total operating revenues</t>
        </is>
      </c>
      <c r="B41" s="5" t="n">
        <v>16163</v>
      </c>
      <c r="C41" s="5" t="n">
        <v>18452</v>
      </c>
      <c r="D41" s="5" t="n">
        <v>49743</v>
      </c>
      <c r="E41" s="5" t="n">
        <v>56796</v>
      </c>
    </row>
    <row r="42">
      <c r="A42" s="4" t="inlineStr">
        <is>
          <t>Consumer - Voice services</t>
        </is>
      </c>
    </row>
    <row r="43">
      <c r="A43" s="3" t="inlineStr">
        <is>
          <t>Disaggregation of Revenue [Line Items]</t>
        </is>
      </c>
    </row>
    <row r="44">
      <c r="A44" s="4" t="inlineStr">
        <is>
          <t>Total operating revenues</t>
        </is>
      </c>
      <c r="B44" s="5" t="n">
        <v>40587</v>
      </c>
      <c r="C44" s="5" t="n">
        <v>42775</v>
      </c>
      <c r="D44" s="5" t="n">
        <v>121180</v>
      </c>
      <c r="E44" s="5" t="n">
        <v>129072</v>
      </c>
    </row>
    <row r="45">
      <c r="A45" s="4" t="inlineStr">
        <is>
          <t>Network access</t>
        </is>
      </c>
    </row>
    <row r="46">
      <c r="A46" s="3" t="inlineStr">
        <is>
          <t>Disaggregation of Revenue [Line Items]</t>
        </is>
      </c>
    </row>
    <row r="47">
      <c r="A47" s="4" t="inlineStr">
        <is>
          <t>Total operating revenues</t>
        </is>
      </c>
      <c r="B47" s="5" t="n">
        <v>29923</v>
      </c>
      <c r="C47" s="5" t="n">
        <v>32009</v>
      </c>
      <c r="D47" s="5" t="n">
        <v>92641</v>
      </c>
      <c r="E47" s="5" t="n">
        <v>93947</v>
      </c>
    </row>
    <row r="48">
      <c r="A48" s="4" t="inlineStr">
        <is>
          <t>Other products and services</t>
        </is>
      </c>
    </row>
    <row r="49">
      <c r="A49" s="3" t="inlineStr">
        <is>
          <t>Disaggregation of Revenue [Line Items]</t>
        </is>
      </c>
    </row>
    <row r="50">
      <c r="A50" s="4" t="inlineStr">
        <is>
          <t>Total operating revenues</t>
        </is>
      </c>
      <c r="B50" s="6" t="n">
        <v>1743</v>
      </c>
      <c r="C50" s="6" t="n">
        <v>2198</v>
      </c>
      <c r="D50" s="6" t="n">
        <v>13375</v>
      </c>
      <c r="E50" s="6" t="n">
        <v>753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Details) - USD ($) $ / shares in Units,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Basic and diluted earnings per share attributable to common shareholders</t>
        </is>
      </c>
    </row>
    <row r="4">
      <c r="A4" s="4" t="inlineStr">
        <is>
          <t>Net income (loss)</t>
        </is>
      </c>
      <c r="B4" s="6" t="n">
        <v>-4481</v>
      </c>
      <c r="C4" s="6" t="n">
        <v>-55089</v>
      </c>
      <c r="D4" s="6" t="n">
        <v>-62083</v>
      </c>
      <c r="E4" s="6" t="n">
        <v>14582</v>
      </c>
      <c r="F4" s="6" t="n">
        <v>13935</v>
      </c>
      <c r="G4" s="6" t="n">
        <v>15623</v>
      </c>
      <c r="H4" s="6" t="n">
        <v>-121653</v>
      </c>
      <c r="I4" s="6" t="n">
        <v>44140</v>
      </c>
    </row>
    <row r="5">
      <c r="A5" s="4" t="inlineStr">
        <is>
          <t>Less: net income attributable to noncontrolling interest</t>
        </is>
      </c>
      <c r="B5" s="5" t="n">
        <v>240</v>
      </c>
      <c r="E5" s="5" t="n">
        <v>72</v>
      </c>
      <c r="H5" s="5" t="n">
        <v>523</v>
      </c>
      <c r="I5" s="5" t="n">
        <v>243</v>
      </c>
    </row>
    <row r="6">
      <c r="A6" s="4" t="inlineStr">
        <is>
          <t>Net income (loss) attributable to common shareholders</t>
        </is>
      </c>
      <c r="B6" s="5" t="n">
        <v>-4721</v>
      </c>
      <c r="E6" s="5" t="n">
        <v>14510</v>
      </c>
      <c r="H6" s="5" t="n">
        <v>-122176</v>
      </c>
      <c r="I6" s="5" t="n">
        <v>43897</v>
      </c>
    </row>
    <row r="7">
      <c r="A7" s="4" t="inlineStr">
        <is>
          <t>Less: earnings allocated to participating securities</t>
        </is>
      </c>
      <c r="E7" s="5" t="n">
        <v>378</v>
      </c>
      <c r="I7" s="5" t="n">
        <v>985</v>
      </c>
    </row>
    <row r="8">
      <c r="A8" s="4" t="inlineStr">
        <is>
          <t>Net income (loss) attributable to common shareholders, after earnings allocated to participating securities</t>
        </is>
      </c>
      <c r="B8" s="6" t="n">
        <v>-4721</v>
      </c>
      <c r="E8" s="6" t="n">
        <v>14132</v>
      </c>
      <c r="H8" s="6" t="n">
        <v>-122176</v>
      </c>
      <c r="I8" s="6" t="n">
        <v>42912</v>
      </c>
    </row>
    <row r="9">
      <c r="A9" s="4" t="inlineStr">
        <is>
          <t>Weighted-average number of common shares outstanding, basic</t>
        </is>
      </c>
      <c r="B9" s="5" t="n">
        <v>92791</v>
      </c>
      <c r="E9" s="5" t="n">
        <v>71153</v>
      </c>
      <c r="H9" s="5" t="n">
        <v>83003</v>
      </c>
      <c r="I9" s="5" t="n">
        <v>71153</v>
      </c>
    </row>
    <row r="10">
      <c r="A10" s="4" t="inlineStr">
        <is>
          <t>Weighted-average number of common shares outstanding, diluted</t>
        </is>
      </c>
      <c r="B10" s="5" t="n">
        <v>92791</v>
      </c>
      <c r="E10" s="5" t="n">
        <v>71153</v>
      </c>
      <c r="H10" s="5" t="n">
        <v>83003</v>
      </c>
      <c r="I10" s="5" t="n">
        <v>71153</v>
      </c>
    </row>
    <row r="11">
      <c r="A11" s="3" t="inlineStr">
        <is>
          <t>Basic and diluted earnings (loss) per common share:</t>
        </is>
      </c>
    </row>
    <row r="12">
      <c r="A12" s="4" t="inlineStr">
        <is>
          <t>Net income (loss) per basic common shares attributable to common shareholders</t>
        </is>
      </c>
      <c r="B12" s="7" t="n">
        <v>-0.05</v>
      </c>
      <c r="E12" s="7" t="n">
        <v>0.2</v>
      </c>
      <c r="H12" s="7" t="n">
        <v>-1.47</v>
      </c>
      <c r="I12" s="7" t="n">
        <v>0.6</v>
      </c>
    </row>
    <row r="13">
      <c r="A13" s="4" t="inlineStr">
        <is>
          <t>Net income (loss) per diluted common shares attributable to common shareholders</t>
        </is>
      </c>
      <c r="B13" s="7" t="n">
        <v>-0.05</v>
      </c>
      <c r="E13" s="7" t="n">
        <v>0.2</v>
      </c>
      <c r="H13" s="7" t="n">
        <v>-1.47</v>
      </c>
      <c r="I13" s="7" t="n">
        <v>0.6</v>
      </c>
    </row>
    <row r="14">
      <c r="A14" s="4" t="inlineStr">
        <is>
          <t>Common shares excluded from computation of potentially dilutive shares because of anti-dilutive effect</t>
        </is>
      </c>
      <c r="B14" s="5" t="n">
        <v>6000</v>
      </c>
      <c r="E14" s="5" t="n">
        <v>1100</v>
      </c>
      <c r="H14" s="5" t="n">
        <v>3400</v>
      </c>
      <c r="I14" s="5" t="n">
        <v>1400</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98682</v>
      </c>
      <c r="C3" s="6" t="n">
        <v>155561</v>
      </c>
    </row>
    <row r="4">
      <c r="A4" s="4" t="inlineStr">
        <is>
          <t>Short-term investments</t>
        </is>
      </c>
      <c r="B4" s="5" t="n">
        <v>154963</v>
      </c>
    </row>
    <row r="5">
      <c r="A5" s="4" t="inlineStr">
        <is>
          <t>Accounts receivable, net of allowance for credit losses</t>
        </is>
      </c>
      <c r="B5" s="5" t="n">
        <v>133524</v>
      </c>
      <c r="C5" s="5" t="n">
        <v>137646</v>
      </c>
    </row>
    <row r="6">
      <c r="A6" s="4" t="inlineStr">
        <is>
          <t>Income tax receivable</t>
        </is>
      </c>
      <c r="B6" s="5" t="n">
        <v>1516</v>
      </c>
      <c r="C6" s="5" t="n">
        <v>1072</v>
      </c>
    </row>
    <row r="7">
      <c r="A7" s="4" t="inlineStr">
        <is>
          <t>Prepaid expenses and other current assets</t>
        </is>
      </c>
      <c r="B7" s="5" t="n">
        <v>56505</v>
      </c>
      <c r="C7" s="5" t="n">
        <v>46382</v>
      </c>
    </row>
    <row r="8">
      <c r="A8" s="4" t="inlineStr">
        <is>
          <t>Assets held for sale</t>
        </is>
      </c>
      <c r="B8" s="5" t="n">
        <v>25990</v>
      </c>
    </row>
    <row r="9">
      <c r="A9" s="4" t="inlineStr">
        <is>
          <t>Total current assets</t>
        </is>
      </c>
      <c r="B9" s="5" t="n">
        <v>471180</v>
      </c>
      <c r="C9" s="5" t="n">
        <v>340661</v>
      </c>
    </row>
    <row r="10">
      <c r="A10" s="4" t="inlineStr">
        <is>
          <t>Property, plant and equipment, net</t>
        </is>
      </c>
      <c r="B10" s="5" t="n">
        <v>1905661</v>
      </c>
      <c r="C10" s="5" t="n">
        <v>1760152</v>
      </c>
    </row>
    <row r="11">
      <c r="A11" s="4" t="inlineStr">
        <is>
          <t>Investments</t>
        </is>
      </c>
      <c r="B11" s="5" t="n">
        <v>109307</v>
      </c>
      <c r="C11" s="5" t="n">
        <v>111665</v>
      </c>
    </row>
    <row r="12">
      <c r="A12" s="4" t="inlineStr">
        <is>
          <t>Goodwill</t>
        </is>
      </c>
      <c r="B12" s="5" t="n">
        <v>1013243</v>
      </c>
      <c r="C12" s="5" t="n">
        <v>1035274</v>
      </c>
    </row>
    <row r="13">
      <c r="A13" s="4" t="inlineStr">
        <is>
          <t>Customer relationships, net</t>
        </is>
      </c>
      <c r="B13" s="5" t="n">
        <v>83782</v>
      </c>
      <c r="C13" s="5" t="n">
        <v>113418</v>
      </c>
    </row>
    <row r="14">
      <c r="A14" s="4" t="inlineStr">
        <is>
          <t>Other intangible assets</t>
        </is>
      </c>
      <c r="B14" s="5" t="n">
        <v>11175</v>
      </c>
      <c r="C14" s="5" t="n">
        <v>10557</v>
      </c>
    </row>
    <row r="15">
      <c r="A15" s="4" t="inlineStr">
        <is>
          <t>Other assets</t>
        </is>
      </c>
      <c r="B15" s="5" t="n">
        <v>134603</v>
      </c>
      <c r="C15" s="5" t="n">
        <v>135573</v>
      </c>
    </row>
    <row r="16">
      <c r="A16" s="4" t="inlineStr">
        <is>
          <t>Total assets</t>
        </is>
      </c>
      <c r="B16" s="5" t="n">
        <v>3728951</v>
      </c>
      <c r="C16" s="5" t="n">
        <v>3507300</v>
      </c>
    </row>
    <row r="17">
      <c r="A17" s="3" t="inlineStr">
        <is>
          <t>Current liabilities:</t>
        </is>
      </c>
    </row>
    <row r="18">
      <c r="A18" s="4" t="inlineStr">
        <is>
          <t>Accounts payable</t>
        </is>
      </c>
      <c r="B18" s="5" t="n">
        <v>47930</v>
      </c>
      <c r="C18" s="5" t="n">
        <v>25283</v>
      </c>
    </row>
    <row r="19">
      <c r="A19" s="4" t="inlineStr">
        <is>
          <t>Advance billings and customer deposits</t>
        </is>
      </c>
      <c r="B19" s="5" t="n">
        <v>55192</v>
      </c>
      <c r="C19" s="5" t="n">
        <v>49544</v>
      </c>
    </row>
    <row r="20">
      <c r="A20" s="4" t="inlineStr">
        <is>
          <t>Accrued compensation</t>
        </is>
      </c>
      <c r="B20" s="5" t="n">
        <v>66723</v>
      </c>
      <c r="C20" s="5" t="n">
        <v>74957</v>
      </c>
    </row>
    <row r="21">
      <c r="A21" s="4" t="inlineStr">
        <is>
          <t>Accrued interest</t>
        </is>
      </c>
      <c r="B21" s="5" t="n">
        <v>52621</v>
      </c>
      <c r="C21" s="5" t="n">
        <v>21194</v>
      </c>
    </row>
    <row r="22">
      <c r="A22" s="4" t="inlineStr">
        <is>
          <t>Accrued expense</t>
        </is>
      </c>
      <c r="B22" s="5" t="n">
        <v>91574</v>
      </c>
      <c r="C22" s="5" t="n">
        <v>81931</v>
      </c>
    </row>
    <row r="23">
      <c r="A23" s="4" t="inlineStr">
        <is>
          <t>Current portion of long-term debt and finance lease obligations</t>
        </is>
      </c>
      <c r="B23" s="5" t="n">
        <v>6944</v>
      </c>
      <c r="C23" s="5" t="n">
        <v>17561</v>
      </c>
    </row>
    <row r="24">
      <c r="A24" s="4" t="inlineStr">
        <is>
          <t>Liabilities held for sale</t>
        </is>
      </c>
      <c r="B24" s="5" t="n">
        <v>90</v>
      </c>
    </row>
    <row r="25">
      <c r="A25" s="4" t="inlineStr">
        <is>
          <t>Total current liabilities</t>
        </is>
      </c>
      <c r="B25" s="5" t="n">
        <v>321074</v>
      </c>
      <c r="C25" s="5" t="n">
        <v>270470</v>
      </c>
    </row>
    <row r="26">
      <c r="A26" s="4" t="inlineStr">
        <is>
          <t>Long-term debt and finance lease obligations</t>
        </is>
      </c>
      <c r="B26" s="5" t="n">
        <v>2115266</v>
      </c>
      <c r="C26" s="5" t="n">
        <v>1932666</v>
      </c>
    </row>
    <row r="27">
      <c r="A27" s="4" t="inlineStr">
        <is>
          <t>Deferred income taxes</t>
        </is>
      </c>
      <c r="B27" s="5" t="n">
        <v>179479</v>
      </c>
      <c r="C27" s="5" t="n">
        <v>171021</v>
      </c>
    </row>
    <row r="28">
      <c r="A28" s="4" t="inlineStr">
        <is>
          <t>Pension and other post-retirement obligations</t>
        </is>
      </c>
      <c r="B28" s="5" t="n">
        <v>269119</v>
      </c>
      <c r="C28" s="5" t="n">
        <v>300373</v>
      </c>
    </row>
    <row r="29">
      <c r="A29" s="4" t="inlineStr">
        <is>
          <t>Convertible security interest</t>
        </is>
      </c>
      <c r="B29" s="5" t="n">
        <v>262124</v>
      </c>
      <c r="C29" s="5" t="n">
        <v>238701</v>
      </c>
    </row>
    <row r="30">
      <c r="A30" s="4" t="inlineStr">
        <is>
          <t>Contingent payment rights</t>
        </is>
      </c>
      <c r="B30" s="5" t="n">
        <v>105830</v>
      </c>
      <c r="C30" s="5" t="n">
        <v>123241</v>
      </c>
    </row>
    <row r="31">
      <c r="A31" s="4" t="inlineStr">
        <is>
          <t>Other long-term liabilities</t>
        </is>
      </c>
      <c r="B31" s="5" t="n">
        <v>74423</v>
      </c>
      <c r="C31" s="5" t="n">
        <v>81600</v>
      </c>
    </row>
    <row r="32">
      <c r="A32" s="4" t="inlineStr">
        <is>
          <t>Total liabilities</t>
        </is>
      </c>
      <c r="B32" s="5" t="n">
        <v>3327315</v>
      </c>
      <c r="C32" s="5" t="n">
        <v>3118072</v>
      </c>
    </row>
    <row r="33">
      <c r="A33" s="4" t="inlineStr">
        <is>
          <t>Commitments and contingencies (Note 13)</t>
        </is>
      </c>
      <c r="B33" s="4" t="inlineStr">
        <is>
          <t xml:space="preserve"> </t>
        </is>
      </c>
      <c r="C33" s="4" t="inlineStr">
        <is>
          <t xml:space="preserve"> </t>
        </is>
      </c>
    </row>
    <row r="34">
      <c r="A34" s="3" t="inlineStr">
        <is>
          <t>Shareholders' equity:</t>
        </is>
      </c>
    </row>
    <row r="35">
      <c r="A35" s="4" t="inlineStr">
        <is>
          <t>Common stock, par value $0.01 per share; 150,000,000 and 100,000,000 shares authorized as of September 30, 2021 and December 31, 2020, respectively, 98,754,185 and 79,227,607 shares outstanding as of September 30, 2021 and December 31, 2020, respectively</t>
        </is>
      </c>
      <c r="B35" s="5" t="n">
        <v>988</v>
      </c>
      <c r="C35" s="5" t="n">
        <v>792</v>
      </c>
    </row>
    <row r="36">
      <c r="A36" s="4" t="inlineStr">
        <is>
          <t>Additional paid-in capital</t>
        </is>
      </c>
      <c r="B36" s="5" t="n">
        <v>649667</v>
      </c>
      <c r="C36" s="5" t="n">
        <v>525673</v>
      </c>
    </row>
    <row r="37">
      <c r="A37" s="4" t="inlineStr">
        <is>
          <t>Accumulated deficit</t>
        </is>
      </c>
      <c r="B37" s="5" t="n">
        <v>-156690</v>
      </c>
      <c r="C37" s="5" t="n">
        <v>-34514</v>
      </c>
    </row>
    <row r="38">
      <c r="A38" s="4" t="inlineStr">
        <is>
          <t>Accumulated other comprehensive loss, net</t>
        </is>
      </c>
      <c r="B38" s="5" t="n">
        <v>-99547</v>
      </c>
      <c r="C38" s="5" t="n">
        <v>-109418</v>
      </c>
    </row>
    <row r="39">
      <c r="A39" s="4" t="inlineStr">
        <is>
          <t>Noncontrolling interest</t>
        </is>
      </c>
      <c r="B39" s="5" t="n">
        <v>7218</v>
      </c>
      <c r="C39" s="5" t="n">
        <v>6695</v>
      </c>
    </row>
    <row r="40">
      <c r="A40" s="4" t="inlineStr">
        <is>
          <t>Total shareholders' equity</t>
        </is>
      </c>
      <c r="B40" s="5" t="n">
        <v>401636</v>
      </c>
      <c r="C40" s="5" t="n">
        <v>389228</v>
      </c>
    </row>
    <row r="41">
      <c r="A41" s="4" t="inlineStr">
        <is>
          <t>Total liabilities and shareholders' equity</t>
        </is>
      </c>
      <c r="B41" s="6" t="n">
        <v>3728951</v>
      </c>
      <c r="C41" s="6" t="n">
        <v>35073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71" customWidth="1" min="1" max="1"/>
    <col width="21" customWidth="1" min="2" max="2"/>
    <col width="20" customWidth="1" min="3" max="3"/>
    <col width="14" customWidth="1" min="4" max="4"/>
    <col width="21" customWidth="1" min="5" max="5"/>
    <col width="27" customWidth="1" min="6" max="6"/>
    <col width="25" customWidth="1" min="7" max="7"/>
    <col width="21" customWidth="1" min="8" max="8"/>
    <col width="21" customWidth="1" min="9" max="9"/>
    <col width="27" customWidth="1" min="10" max="10"/>
    <col width="21" customWidth="1" min="11" max="11"/>
  </cols>
  <sheetData>
    <row r="1">
      <c r="A1" s="1" t="inlineStr">
        <is>
          <t>SEARCHLIGHT INVESTMENT (Details) $ in Thousands</t>
        </is>
      </c>
      <c r="B1" s="2" t="inlineStr">
        <is>
          <t>Oct. 01, 2021USD ($)</t>
        </is>
      </c>
      <c r="C1" s="2" t="inlineStr">
        <is>
          <t>Jul. 16, 2021shares</t>
        </is>
      </c>
      <c r="D1" s="2" t="inlineStr">
        <is>
          <t>Jul. 15, 2021</t>
        </is>
      </c>
      <c r="E1" s="2" t="inlineStr">
        <is>
          <t>Apr. 01, 2021USD ($)</t>
        </is>
      </c>
      <c r="F1" s="2" t="inlineStr">
        <is>
          <t>Oct. 02, 2020USD ($)shares</t>
        </is>
      </c>
      <c r="G1" s="2" t="inlineStr">
        <is>
          <t>Sep. 13, 2020USD ($)item</t>
        </is>
      </c>
      <c r="H1" s="2" t="inlineStr">
        <is>
          <t>Sep. 30, 2021USD ($)</t>
        </is>
      </c>
      <c r="I1" s="2" t="inlineStr">
        <is>
          <t>Sep. 30, 2021USD ($)</t>
        </is>
      </c>
      <c r="J1" s="2" t="inlineStr">
        <is>
          <t>Dec. 31, 2021USD ($)shares</t>
        </is>
      </c>
      <c r="K1" s="2" t="inlineStr">
        <is>
          <t>Dec. 31, 2020USD ($)</t>
        </is>
      </c>
    </row>
    <row r="2">
      <c r="A2" s="3" t="inlineStr">
        <is>
          <t>Schedule of Investments [Line Items]</t>
        </is>
      </c>
    </row>
    <row r="3">
      <c r="A3" s="4" t="inlineStr">
        <is>
          <t>CPRs, estimated fair value</t>
        </is>
      </c>
      <c r="H3" s="6" t="n">
        <v>105800</v>
      </c>
      <c r="I3" s="6" t="n">
        <v>105800</v>
      </c>
      <c r="K3" s="6" t="n">
        <v>123200</v>
      </c>
    </row>
    <row r="4">
      <c r="A4" s="4" t="inlineStr">
        <is>
          <t>Change in fair value of contingent payment rights</t>
        </is>
      </c>
      <c r="H4" s="5" t="n">
        <v>-2205</v>
      </c>
      <c r="I4" s="5" t="n">
        <v>-99619</v>
      </c>
    </row>
    <row r="5">
      <c r="A5" s="4" t="inlineStr">
        <is>
          <t>Deferred debt issuance costs</t>
        </is>
      </c>
      <c r="H5" s="5" t="n">
        <v>39132</v>
      </c>
      <c r="I5" s="5" t="n">
        <v>39132</v>
      </c>
      <c r="K5" s="5" t="n">
        <v>45934</v>
      </c>
    </row>
    <row r="6">
      <c r="A6" s="4" t="inlineStr">
        <is>
          <t>Searchlight</t>
        </is>
      </c>
    </row>
    <row r="7">
      <c r="A7" s="3" t="inlineStr">
        <is>
          <t>Schedule of Investments [Line Items]</t>
        </is>
      </c>
    </row>
    <row r="8">
      <c r="A8" s="4" t="inlineStr">
        <is>
          <t>Change in fair value of contingent payment rights</t>
        </is>
      </c>
      <c r="H8" s="5" t="n">
        <v>-2200</v>
      </c>
      <c r="I8" s="5" t="n">
        <v>-99600</v>
      </c>
    </row>
    <row r="9">
      <c r="A9" s="4" t="inlineStr">
        <is>
          <t>Investment Agreement | Searchlight</t>
        </is>
      </c>
    </row>
    <row r="10">
      <c r="A10" s="3" t="inlineStr">
        <is>
          <t>Schedule of Investments [Line Items]</t>
        </is>
      </c>
    </row>
    <row r="11">
      <c r="A11" s="4" t="inlineStr">
        <is>
          <t>Capital commitment</t>
        </is>
      </c>
      <c r="H11" s="5" t="n">
        <v>75000</v>
      </c>
      <c r="I11" s="5" t="n">
        <v>75000</v>
      </c>
      <c r="K11" s="5" t="n">
        <v>75000</v>
      </c>
    </row>
    <row r="12">
      <c r="A12" s="4" t="inlineStr">
        <is>
          <t>Net present value receivable</t>
        </is>
      </c>
      <c r="F12" s="6" t="n">
        <v>74388</v>
      </c>
      <c r="H12" s="5" t="n">
        <v>75000</v>
      </c>
      <c r="I12" s="6" t="n">
        <v>75000</v>
      </c>
      <c r="K12" s="5" t="n">
        <v>74700</v>
      </c>
    </row>
    <row r="13">
      <c r="A13" s="4" t="inlineStr">
        <is>
          <t>Net unamortized discount</t>
        </is>
      </c>
      <c r="F13" s="5" t="n">
        <v>612</v>
      </c>
    </row>
    <row r="14">
      <c r="A14" s="4" t="inlineStr">
        <is>
          <t>Number of stages | item</t>
        </is>
      </c>
      <c r="G14" s="5" t="n">
        <v>2</v>
      </c>
    </row>
    <row r="15">
      <c r="A15" s="4" t="inlineStr">
        <is>
          <t>Proceeds from issuance of shares</t>
        </is>
      </c>
      <c r="F15" s="6" t="n">
        <v>350000</v>
      </c>
    </row>
    <row r="16">
      <c r="A16" s="4" t="inlineStr">
        <is>
          <t>Shares exchanged in Investment Agreement | shares</t>
        </is>
      </c>
      <c r="F16" s="5" t="n">
        <v>6352842</v>
      </c>
    </row>
    <row r="17">
      <c r="A17" s="4" t="inlineStr">
        <is>
          <t>Percentage of share issued</t>
        </is>
      </c>
      <c r="C17" s="4" t="inlineStr">
        <is>
          <t>24.50%</t>
        </is>
      </c>
      <c r="F17" s="4" t="inlineStr">
        <is>
          <t>8.00%</t>
        </is>
      </c>
    </row>
    <row r="18">
      <c r="A18" s="4" t="inlineStr">
        <is>
          <t>Additional shares upon conversion of contingent payment right | shares</t>
        </is>
      </c>
      <c r="C18" s="5" t="n">
        <v>17870012</v>
      </c>
      <c r="F18" s="5" t="n">
        <v>17870012</v>
      </c>
    </row>
    <row r="19">
      <c r="A19" s="4" t="inlineStr">
        <is>
          <t>Percentage of additional shares approved after conversion of CPR</t>
        </is>
      </c>
      <c r="D19" s="4" t="inlineStr">
        <is>
          <t>16.90%</t>
        </is>
      </c>
      <c r="F19" s="4" t="inlineStr">
        <is>
          <t>16.90%</t>
        </is>
      </c>
    </row>
    <row r="20">
      <c r="A20" s="4" t="inlineStr">
        <is>
          <t>Aggregate principal amount</t>
        </is>
      </c>
      <c r="F20" s="6" t="n">
        <v>395500</v>
      </c>
    </row>
    <row r="21">
      <c r="A21" s="4" t="inlineStr">
        <is>
          <t>Unamortized discount</t>
        </is>
      </c>
      <c r="F21" s="5" t="n">
        <v>146018</v>
      </c>
    </row>
    <row r="22">
      <c r="A22" s="4" t="inlineStr">
        <is>
          <t>Deferred debt issuance costs</t>
        </is>
      </c>
      <c r="F22" s="6" t="n">
        <v>13001</v>
      </c>
    </row>
    <row r="23">
      <c r="A23" s="4" t="inlineStr">
        <is>
          <t>Investment Agreement | Searchlight | Subordinated Debt</t>
        </is>
      </c>
    </row>
    <row r="24">
      <c r="A24" s="3" t="inlineStr">
        <is>
          <t>Schedule of Investments [Line Items]</t>
        </is>
      </c>
    </row>
    <row r="25">
      <c r="A25" s="4" t="inlineStr">
        <is>
          <t>Interest rate (as a percent)</t>
        </is>
      </c>
      <c r="F25" s="4" t="inlineStr">
        <is>
          <t>9.00%</t>
        </is>
      </c>
    </row>
    <row r="26">
      <c r="A26" s="4" t="inlineStr">
        <is>
          <t>Period of PIK option (in years)</t>
        </is>
      </c>
      <c r="I26" s="4" t="inlineStr">
        <is>
          <t>5 years</t>
        </is>
      </c>
    </row>
    <row r="27">
      <c r="A27" s="4" t="inlineStr">
        <is>
          <t>Debt term (in years)</t>
        </is>
      </c>
      <c r="I27" s="4" t="inlineStr">
        <is>
          <t>10 years</t>
        </is>
      </c>
    </row>
    <row r="28">
      <c r="A28" s="4" t="inlineStr">
        <is>
          <t>Carrying value</t>
        </is>
      </c>
      <c r="H28" s="5" t="n">
        <v>262100</v>
      </c>
      <c r="I28" s="6" t="n">
        <v>262100</v>
      </c>
      <c r="K28" s="5" t="n">
        <v>238700</v>
      </c>
    </row>
    <row r="29">
      <c r="A29" s="4" t="inlineStr">
        <is>
          <t>Unamortized discount</t>
        </is>
      </c>
      <c r="H29" s="5" t="n">
        <v>140300</v>
      </c>
      <c r="I29" s="5" t="n">
        <v>140300</v>
      </c>
      <c r="K29" s="5" t="n">
        <v>144800</v>
      </c>
    </row>
    <row r="30">
      <c r="A30" s="4" t="inlineStr">
        <is>
          <t>Deferred debt issuance costs</t>
        </is>
      </c>
      <c r="H30" s="6" t="n">
        <v>8800</v>
      </c>
      <c r="I30" s="6" t="n">
        <v>8800</v>
      </c>
      <c r="K30" s="6" t="n">
        <v>12000</v>
      </c>
    </row>
    <row r="31">
      <c r="A31" s="4" t="inlineStr">
        <is>
          <t>Paid-in-Kind interest</t>
        </is>
      </c>
      <c r="B31" s="6" t="n">
        <v>16500</v>
      </c>
      <c r="E31" s="6" t="n">
        <v>15800</v>
      </c>
    </row>
    <row r="32">
      <c r="A32" s="4" t="inlineStr">
        <is>
          <t>Investment Agreement | Searchlight | Forecast</t>
        </is>
      </c>
    </row>
    <row r="33">
      <c r="A33" s="3" t="inlineStr">
        <is>
          <t>Schedule of Investments [Line Items]</t>
        </is>
      </c>
    </row>
    <row r="34">
      <c r="A34" s="4" t="inlineStr">
        <is>
          <t>Capital commitment</t>
        </is>
      </c>
      <c r="J34" s="6" t="n">
        <v>75000</v>
      </c>
    </row>
    <row r="35">
      <c r="A35" s="4" t="inlineStr">
        <is>
          <t>Additional shares upon conversion of contingent payment right | shares</t>
        </is>
      </c>
      <c r="J35" s="5" t="n">
        <v>15115899</v>
      </c>
    </row>
    <row r="36">
      <c r="A36" s="4" t="inlineStr">
        <is>
          <t>Percentage of additional shares approved after conversion of CPR</t>
        </is>
      </c>
      <c r="J36" s="4" t="inlineStr">
        <is>
          <t>10.10%</t>
        </is>
      </c>
    </row>
    <row r="37">
      <c r="A37" s="4" t="inlineStr">
        <is>
          <t>Percentage of stock on an as-converted basis</t>
        </is>
      </c>
      <c r="J37" s="4" t="inlineStr">
        <is>
          <t>35.00%</t>
        </is>
      </c>
    </row>
    <row r="38">
      <c r="A38" s="4" t="inlineStr">
        <is>
          <t>Investment Agreement | Searchlight | Forecast | Subordinated Debt</t>
        </is>
      </c>
    </row>
    <row r="39">
      <c r="A39" s="3" t="inlineStr">
        <is>
          <t>Schedule of Investments [Line Items]</t>
        </is>
      </c>
    </row>
    <row r="40">
      <c r="A40" s="4" t="inlineStr">
        <is>
          <t>Preferred stock dividend rate</t>
        </is>
      </c>
      <c r="J40" s="4" t="inlineStr">
        <is>
          <t>9.00%</t>
        </is>
      </c>
    </row>
    <row r="41">
      <c r="A41" s="4" t="inlineStr">
        <is>
          <t>Investment Agreement | Searchlight | Maximum | Subordinated Debt</t>
        </is>
      </c>
    </row>
    <row r="42">
      <c r="A42" s="3" t="inlineStr">
        <is>
          <t>Schedule of Investments [Line Items]</t>
        </is>
      </c>
    </row>
    <row r="43">
      <c r="A43" s="4" t="inlineStr">
        <is>
          <t>Capital commitment</t>
        </is>
      </c>
      <c r="G43" s="6" t="n">
        <v>42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ARCHLIGHT INVESTMENT - Components (Details) - USD ($) $ / shares in Units, $ in Thousands</t>
        </is>
      </c>
      <c r="B1" s="2" t="inlineStr">
        <is>
          <t>Jul. 15, 2021</t>
        </is>
      </c>
      <c r="C1" s="2" t="inlineStr">
        <is>
          <t>Oct. 02, 2020</t>
        </is>
      </c>
      <c r="D1" s="2" t="inlineStr">
        <is>
          <t>Dec. 31, 2021</t>
        </is>
      </c>
      <c r="E1" s="2" t="inlineStr">
        <is>
          <t>Sep. 30, 2021</t>
        </is>
      </c>
      <c r="F1" s="2" t="inlineStr">
        <is>
          <t>Dec. 31, 2020</t>
        </is>
      </c>
    </row>
    <row r="2">
      <c r="A2" s="3" t="inlineStr">
        <is>
          <t>Schedule of Investments [Line Items]</t>
        </is>
      </c>
    </row>
    <row r="3">
      <c r="A3" s="4" t="inlineStr">
        <is>
          <t>Common stock, par value (in dollars per share)</t>
        </is>
      </c>
      <c r="E3" s="7" t="n">
        <v>0.01</v>
      </c>
      <c r="F3" s="7" t="n">
        <v>0.01</v>
      </c>
    </row>
    <row r="4">
      <c r="A4" s="4" t="inlineStr">
        <is>
          <t>Deferred debt issuance costs</t>
        </is>
      </c>
      <c r="E4" s="6" t="n">
        <v>39132</v>
      </c>
      <c r="F4" s="6" t="n">
        <v>45934</v>
      </c>
    </row>
    <row r="5">
      <c r="A5" s="4" t="inlineStr">
        <is>
          <t>Investment Agreement | Searchlight</t>
        </is>
      </c>
    </row>
    <row r="6">
      <c r="A6" s="3" t="inlineStr">
        <is>
          <t>Schedule of Investments [Line Items]</t>
        </is>
      </c>
    </row>
    <row r="7">
      <c r="A7" s="4" t="inlineStr">
        <is>
          <t>Cash proceeds</t>
        </is>
      </c>
      <c r="C7" s="6" t="n">
        <v>350000</v>
      </c>
    </row>
    <row r="8">
      <c r="A8" s="4" t="inlineStr">
        <is>
          <t>Net present value receivable</t>
        </is>
      </c>
      <c r="C8" s="5" t="n">
        <v>74388</v>
      </c>
      <c r="E8" s="6" t="n">
        <v>75000</v>
      </c>
      <c r="F8" s="6" t="n">
        <v>74700</v>
      </c>
    </row>
    <row r="9">
      <c r="A9" s="4" t="inlineStr">
        <is>
          <t>Less: Issuance costs</t>
        </is>
      </c>
      <c r="C9" s="5" t="n">
        <v>-14474</v>
      </c>
    </row>
    <row r="10">
      <c r="A10" s="4" t="inlineStr">
        <is>
          <t>Total consideration</t>
        </is>
      </c>
      <c r="C10" s="5" t="n">
        <v>409914</v>
      </c>
    </row>
    <row r="11">
      <c r="A11" s="4" t="inlineStr">
        <is>
          <t>6,352,842 shares of common stock, par value $0.01 per share, net of issuance costs of $1,473</t>
        </is>
      </c>
      <c r="C11" s="5" t="n">
        <v>26779</v>
      </c>
    </row>
    <row r="12">
      <c r="A12" s="4" t="inlineStr">
        <is>
          <t>CPR for 16.9% additional shares of common stock</t>
        </is>
      </c>
      <c r="C12" s="5" t="n">
        <v>79469</v>
      </c>
    </row>
    <row r="13">
      <c r="A13" s="4" t="inlineStr">
        <is>
          <t>CPR for 10.1% additional shares of common stock</t>
        </is>
      </c>
      <c r="C13" s="5" t="n">
        <v>67221</v>
      </c>
    </row>
    <row r="14">
      <c r="A14" s="4" t="inlineStr">
        <is>
          <t>Convertible security interest issued as unsecured subordinated note right, net of discount of $146,018 and issuance costs of $13,001</t>
        </is>
      </c>
      <c r="C14" s="5" t="n">
        <v>236445</v>
      </c>
    </row>
    <row r="15">
      <c r="A15" s="4" t="inlineStr">
        <is>
          <t>Total assets exchanged</t>
        </is>
      </c>
      <c r="C15" s="5" t="n">
        <v>409914</v>
      </c>
    </row>
    <row r="16">
      <c r="A16" s="4" t="inlineStr">
        <is>
          <t>Net unamortized discount</t>
        </is>
      </c>
      <c r="C16" s="6" t="n">
        <v>612</v>
      </c>
    </row>
    <row r="17">
      <c r="A17" s="4" t="inlineStr">
        <is>
          <t>Shares exchanged in Investment Agreement</t>
        </is>
      </c>
      <c r="C17" s="5" t="n">
        <v>6352842</v>
      </c>
    </row>
    <row r="18">
      <c r="A18" s="4" t="inlineStr">
        <is>
          <t>Common stock, par value (in dollars per share)</t>
        </is>
      </c>
      <c r="C18" s="7" t="n">
        <v>0.01</v>
      </c>
    </row>
    <row r="19">
      <c r="A19" s="4" t="inlineStr">
        <is>
          <t>Issuance cost</t>
        </is>
      </c>
      <c r="C19" s="6" t="n">
        <v>1473</v>
      </c>
    </row>
    <row r="20">
      <c r="A20" s="4" t="inlineStr">
        <is>
          <t>Percentage of additional shares approved after conversion of CPR</t>
        </is>
      </c>
      <c r="B20" s="4" t="inlineStr">
        <is>
          <t>16.90%</t>
        </is>
      </c>
      <c r="C20" s="4" t="inlineStr">
        <is>
          <t>16.90%</t>
        </is>
      </c>
    </row>
    <row r="21">
      <c r="A21" s="4" t="inlineStr">
        <is>
          <t>Unamortized discount</t>
        </is>
      </c>
      <c r="C21" s="6" t="n">
        <v>146018</v>
      </c>
    </row>
    <row r="22">
      <c r="A22" s="4" t="inlineStr">
        <is>
          <t>Deferred debt issuance costs</t>
        </is>
      </c>
      <c r="C22" s="6" t="n">
        <v>13001</v>
      </c>
    </row>
    <row r="23">
      <c r="A23" s="4" t="inlineStr">
        <is>
          <t>Investment Agreement | Searchlight | Forecast</t>
        </is>
      </c>
    </row>
    <row r="24">
      <c r="A24" s="3" t="inlineStr">
        <is>
          <t>Schedule of Investments [Line Items]</t>
        </is>
      </c>
    </row>
    <row r="25">
      <c r="A25" s="4" t="inlineStr">
        <is>
          <t>Percentage of additional shares approved after conversion of CPR</t>
        </is>
      </c>
      <c r="D25" s="4" t="inlineStr">
        <is>
          <t>10.1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INVESTMENTS - Schedule of Invest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vestments</t>
        </is>
      </c>
    </row>
    <row r="4">
      <c r="A4" s="4" t="inlineStr">
        <is>
          <t>Cash distributions received from partnerships treated as investments at cost</t>
        </is>
      </c>
      <c r="B4" s="6" t="n">
        <v>5500</v>
      </c>
      <c r="C4" s="6" t="n">
        <v>5800</v>
      </c>
      <c r="D4" s="6" t="n">
        <v>15900</v>
      </c>
      <c r="E4" s="6" t="n">
        <v>15000</v>
      </c>
    </row>
    <row r="5">
      <c r="A5" s="4" t="inlineStr">
        <is>
          <t>Impairment loss</t>
        </is>
      </c>
      <c r="B5" s="5" t="n">
        <v>0</v>
      </c>
      <c r="C5" s="6" t="n">
        <v>0</v>
      </c>
      <c r="D5" s="5" t="n">
        <v>0</v>
      </c>
      <c r="E5" s="6" t="n">
        <v>0</v>
      </c>
    </row>
    <row r="6">
      <c r="A6" s="3" t="inlineStr">
        <is>
          <t>Investments</t>
        </is>
      </c>
    </row>
    <row r="7">
      <c r="A7" s="4" t="inlineStr">
        <is>
          <t>Held-to-maturity debt securities</t>
        </is>
      </c>
      <c r="B7" s="5" t="n">
        <v>154963</v>
      </c>
      <c r="D7" s="5" t="n">
        <v>154963</v>
      </c>
    </row>
    <row r="8">
      <c r="A8" s="4" t="inlineStr">
        <is>
          <t>Cash surrender value of life insurance policies</t>
        </is>
      </c>
      <c r="B8" s="5" t="n">
        <v>2539</v>
      </c>
      <c r="D8" s="5" t="n">
        <v>2539</v>
      </c>
      <c r="F8" s="6" t="n">
        <v>2536</v>
      </c>
    </row>
    <row r="9">
      <c r="A9" s="4" t="inlineStr">
        <is>
          <t>Total</t>
        </is>
      </c>
      <c r="B9" s="5" t="n">
        <v>109307</v>
      </c>
      <c r="D9" s="5" t="n">
        <v>109307</v>
      </c>
      <c r="F9" s="6" t="n">
        <v>111665</v>
      </c>
    </row>
    <row r="10">
      <c r="A10" s="4" t="inlineStr">
        <is>
          <t>Cash and cash equivalents</t>
        </is>
      </c>
    </row>
    <row r="11">
      <c r="A11" s="3" t="inlineStr">
        <is>
          <t>Investments</t>
        </is>
      </c>
    </row>
    <row r="12">
      <c r="A12" s="4" t="inlineStr">
        <is>
          <t>Investments in commercial paper</t>
        </is>
      </c>
      <c r="B12" s="5" t="n">
        <v>20000</v>
      </c>
      <c r="D12" s="5" t="n">
        <v>20000</v>
      </c>
    </row>
    <row r="13">
      <c r="A13" s="4" t="inlineStr">
        <is>
          <t>Short-term investments.</t>
        </is>
      </c>
    </row>
    <row r="14">
      <c r="A14" s="3" t="inlineStr">
        <is>
          <t>Investments</t>
        </is>
      </c>
    </row>
    <row r="15">
      <c r="A15" s="4" t="inlineStr">
        <is>
          <t>Investments in commercial paper</t>
        </is>
      </c>
      <c r="B15" s="5" t="n">
        <v>105000</v>
      </c>
      <c r="D15" s="5" t="n">
        <v>105000</v>
      </c>
    </row>
    <row r="16">
      <c r="A16" s="4" t="inlineStr">
        <is>
          <t>Investments in certificate of deposits</t>
        </is>
      </c>
      <c r="B16" s="6" t="n">
        <v>50000</v>
      </c>
      <c r="D16" s="6" t="n">
        <v>50000</v>
      </c>
    </row>
    <row r="17">
      <c r="A17" s="4" t="inlineStr">
        <is>
          <t>GTE Mobilnet of South Texas Limited Partnership</t>
        </is>
      </c>
    </row>
    <row r="18">
      <c r="A18" s="3" t="inlineStr">
        <is>
          <t>Investments</t>
        </is>
      </c>
    </row>
    <row r="19">
      <c r="A19" s="4" t="inlineStr">
        <is>
          <t>Ownership percentage of investments at cost</t>
        </is>
      </c>
      <c r="B19" s="4" t="inlineStr">
        <is>
          <t>2.34%</t>
        </is>
      </c>
      <c r="D19" s="4" t="inlineStr">
        <is>
          <t>2.34%</t>
        </is>
      </c>
      <c r="F19" s="4" t="inlineStr">
        <is>
          <t>2.34%</t>
        </is>
      </c>
    </row>
    <row r="20">
      <c r="A20" s="3" t="inlineStr">
        <is>
          <t>Investments</t>
        </is>
      </c>
    </row>
    <row r="21">
      <c r="A21" s="4" t="inlineStr">
        <is>
          <t>Investments at cost</t>
        </is>
      </c>
      <c r="B21" s="6" t="n">
        <v>21450</v>
      </c>
      <c r="D21" s="6" t="n">
        <v>21450</v>
      </c>
      <c r="F21" s="6" t="n">
        <v>21450</v>
      </c>
    </row>
    <row r="22">
      <c r="A22" s="4" t="inlineStr">
        <is>
          <t>Pittsburgh SMSA Limited Partnership</t>
        </is>
      </c>
    </row>
    <row r="23">
      <c r="A23" s="3" t="inlineStr">
        <is>
          <t>Investments</t>
        </is>
      </c>
    </row>
    <row r="24">
      <c r="A24" s="4" t="inlineStr">
        <is>
          <t>Ownership percentage of investments at cost</t>
        </is>
      </c>
      <c r="B24" s="4" t="inlineStr">
        <is>
          <t>3.60%</t>
        </is>
      </c>
      <c r="D24" s="4" t="inlineStr">
        <is>
          <t>3.60%</t>
        </is>
      </c>
      <c r="F24" s="4" t="inlineStr">
        <is>
          <t>3.60%</t>
        </is>
      </c>
    </row>
    <row r="25">
      <c r="A25" s="3" t="inlineStr">
        <is>
          <t>Investments</t>
        </is>
      </c>
    </row>
    <row r="26">
      <c r="A26" s="4" t="inlineStr">
        <is>
          <t>Investments at cost</t>
        </is>
      </c>
      <c r="B26" s="6" t="n">
        <v>22950</v>
      </c>
      <c r="D26" s="6" t="n">
        <v>22950</v>
      </c>
      <c r="F26" s="6" t="n">
        <v>22950</v>
      </c>
    </row>
    <row r="27">
      <c r="A27" s="4" t="inlineStr">
        <is>
          <t>CoBank, ACB Stock</t>
        </is>
      </c>
    </row>
    <row r="28">
      <c r="A28" s="3" t="inlineStr">
        <is>
          <t>Investments</t>
        </is>
      </c>
    </row>
    <row r="29">
      <c r="A29" s="4" t="inlineStr">
        <is>
          <t>Investments at cost</t>
        </is>
      </c>
      <c r="B29" s="5" t="n">
        <v>7867</v>
      </c>
      <c r="D29" s="5" t="n">
        <v>7867</v>
      </c>
      <c r="F29" s="5" t="n">
        <v>8882</v>
      </c>
    </row>
    <row r="30">
      <c r="A30" s="4" t="inlineStr">
        <is>
          <t>Other</t>
        </is>
      </c>
    </row>
    <row r="31">
      <c r="A31" s="3" t="inlineStr">
        <is>
          <t>Investments</t>
        </is>
      </c>
    </row>
    <row r="32">
      <c r="A32" s="4" t="inlineStr">
        <is>
          <t>Investments at cost</t>
        </is>
      </c>
      <c r="B32" s="6" t="n">
        <v>272</v>
      </c>
      <c r="D32" s="6" t="n">
        <v>272</v>
      </c>
      <c r="F32" s="6" t="n">
        <v>273</v>
      </c>
    </row>
    <row r="33">
      <c r="A33" s="4" t="inlineStr">
        <is>
          <t>GTE Mobilnet of Texas RSA #17 Limited Partnership</t>
        </is>
      </c>
    </row>
    <row r="34">
      <c r="A34" s="3" t="inlineStr">
        <is>
          <t>Investments</t>
        </is>
      </c>
    </row>
    <row r="35">
      <c r="A35" s="4" t="inlineStr">
        <is>
          <t>Ownership percentage of equity method investee</t>
        </is>
      </c>
      <c r="B35" s="4" t="inlineStr">
        <is>
          <t>20.51%</t>
        </is>
      </c>
      <c r="D35" s="4" t="inlineStr">
        <is>
          <t>20.51%</t>
        </is>
      </c>
      <c r="F35" s="4" t="inlineStr">
        <is>
          <t>20.51%</t>
        </is>
      </c>
    </row>
    <row r="36">
      <c r="A36" s="3" t="inlineStr">
        <is>
          <t>Investments</t>
        </is>
      </c>
    </row>
    <row r="37">
      <c r="A37" s="4" t="inlineStr">
        <is>
          <t>Equity method investments</t>
        </is>
      </c>
      <c r="B37" s="6" t="n">
        <v>19674</v>
      </c>
      <c r="D37" s="6" t="n">
        <v>19674</v>
      </c>
      <c r="F37" s="6" t="n">
        <v>20299</v>
      </c>
    </row>
    <row r="38">
      <c r="A38" s="4" t="inlineStr">
        <is>
          <t>Pennsylvania RSA 6(I) Limited Partnership</t>
        </is>
      </c>
    </row>
    <row r="39">
      <c r="A39" s="3" t="inlineStr">
        <is>
          <t>Investments</t>
        </is>
      </c>
    </row>
    <row r="40">
      <c r="A40" s="4" t="inlineStr">
        <is>
          <t>Ownership percentage of equity method investee</t>
        </is>
      </c>
      <c r="B40" s="4" t="inlineStr">
        <is>
          <t>16.67%</t>
        </is>
      </c>
      <c r="D40" s="4" t="inlineStr">
        <is>
          <t>16.67%</t>
        </is>
      </c>
      <c r="F40" s="4" t="inlineStr">
        <is>
          <t>16.67%</t>
        </is>
      </c>
    </row>
    <row r="41">
      <c r="A41" s="3" t="inlineStr">
        <is>
          <t>Investments</t>
        </is>
      </c>
    </row>
    <row r="42">
      <c r="A42" s="4" t="inlineStr">
        <is>
          <t>Equity method investments</t>
        </is>
      </c>
      <c r="B42" s="6" t="n">
        <v>7237</v>
      </c>
      <c r="D42" s="6" t="n">
        <v>7237</v>
      </c>
      <c r="F42" s="6" t="n">
        <v>7482</v>
      </c>
    </row>
    <row r="43">
      <c r="A43" s="4" t="inlineStr">
        <is>
          <t>Pennsylvania RSA 6(II) Limited Partnership</t>
        </is>
      </c>
    </row>
    <row r="44">
      <c r="A44" s="3" t="inlineStr">
        <is>
          <t>Investments</t>
        </is>
      </c>
    </row>
    <row r="45">
      <c r="A45" s="4" t="inlineStr">
        <is>
          <t>Ownership percentage of equity method investee</t>
        </is>
      </c>
      <c r="B45" s="4" t="inlineStr">
        <is>
          <t>23.67%</t>
        </is>
      </c>
      <c r="D45" s="4" t="inlineStr">
        <is>
          <t>23.67%</t>
        </is>
      </c>
      <c r="F45" s="4" t="inlineStr">
        <is>
          <t>23.67%</t>
        </is>
      </c>
    </row>
    <row r="46">
      <c r="A46" s="3" t="inlineStr">
        <is>
          <t>Investments</t>
        </is>
      </c>
    </row>
    <row r="47">
      <c r="A47" s="4" t="inlineStr">
        <is>
          <t>Equity method investments</t>
        </is>
      </c>
      <c r="B47" s="6" t="n">
        <v>27318</v>
      </c>
      <c r="D47" s="6" t="n">
        <v>27318</v>
      </c>
      <c r="F47" s="6" t="n">
        <v>2779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18" customWidth="1" min="6" max="6"/>
  </cols>
  <sheetData>
    <row r="1">
      <c r="A1" s="1" t="inlineStr">
        <is>
          <t>INVESTMENTS - Equity Method (Details) $ in Millions</t>
        </is>
      </c>
      <c r="B1" s="2" t="inlineStr">
        <is>
          <t>3 Months Ended</t>
        </is>
      </c>
      <c r="D1" s="2" t="inlineStr">
        <is>
          <t>9 Months Ended</t>
        </is>
      </c>
    </row>
    <row r="2">
      <c r="B2" s="2" t="inlineStr">
        <is>
          <t>Sep. 30, 2021USD ($)item</t>
        </is>
      </c>
      <c r="C2" s="2" t="inlineStr">
        <is>
          <t>Sep. 30, 2020USD ($)</t>
        </is>
      </c>
      <c r="D2" s="2" t="inlineStr">
        <is>
          <t>Sep. 30, 2021USD ($)item</t>
        </is>
      </c>
      <c r="E2" s="2" t="inlineStr">
        <is>
          <t>Sep. 30, 2020USD ($)</t>
        </is>
      </c>
      <c r="F2" s="2" t="inlineStr">
        <is>
          <t>Dec. 31, 2020item</t>
        </is>
      </c>
    </row>
    <row r="3">
      <c r="A3" s="3" t="inlineStr">
        <is>
          <t>Investments</t>
        </is>
      </c>
    </row>
    <row r="4">
      <c r="A4" s="4" t="inlineStr">
        <is>
          <t>Number of entity's investments which is accounted for using equity method | item</t>
        </is>
      </c>
      <c r="B4" s="5" t="n">
        <v>3</v>
      </c>
      <c r="D4" s="5" t="n">
        <v>3</v>
      </c>
      <c r="F4" s="5" t="n">
        <v>3</v>
      </c>
    </row>
    <row r="5">
      <c r="A5" s="4" t="inlineStr">
        <is>
          <t>Cash distributions received from partnerships treated as equity method investees</t>
        </is>
      </c>
      <c r="B5" s="8" t="n">
        <v>5.6</v>
      </c>
      <c r="C5" s="8" t="n">
        <v>6.5</v>
      </c>
      <c r="D5" s="8" t="n">
        <v>17.2</v>
      </c>
      <c r="E5" s="6" t="n">
        <v>17</v>
      </c>
    </row>
    <row r="6">
      <c r="A6" s="4" t="inlineStr">
        <is>
          <t>ASU 2016-13</t>
        </is>
      </c>
    </row>
    <row r="7">
      <c r="A7" s="3" t="inlineStr">
        <is>
          <t>Investments</t>
        </is>
      </c>
    </row>
    <row r="8">
      <c r="A8" s="4" t="inlineStr">
        <is>
          <t>Adjustment of partnership interests</t>
        </is>
      </c>
      <c r="C8" s="8" t="n">
        <v>-0.2</v>
      </c>
      <c r="E8" s="8" t="n">
        <v>-0.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Thousands</t>
        </is>
      </c>
      <c r="B1" s="2" t="inlineStr">
        <is>
          <t>Sep. 30, 2021</t>
        </is>
      </c>
      <c r="C1" s="2" t="inlineStr">
        <is>
          <t>Dec. 31, 2020</t>
        </is>
      </c>
    </row>
    <row r="2">
      <c r="A2" s="3" t="inlineStr">
        <is>
          <t>Fair Value Measurements</t>
        </is>
      </c>
    </row>
    <row r="3">
      <c r="A3" s="4" t="inlineStr">
        <is>
          <t>CPRs, estimated fair value</t>
        </is>
      </c>
      <c r="B3" s="6" t="n">
        <v>105800</v>
      </c>
      <c r="C3" s="6" t="n">
        <v>123200</v>
      </c>
    </row>
    <row r="4">
      <c r="A4" s="4" t="inlineStr">
        <is>
          <t>Recurring</t>
        </is>
      </c>
    </row>
    <row r="5">
      <c r="A5" s="3" t="inlineStr">
        <is>
          <t>Fair Value Measurements</t>
        </is>
      </c>
    </row>
    <row r="6">
      <c r="A6" s="4" t="inlineStr">
        <is>
          <t>Current interest rate swap liabilities</t>
        </is>
      </c>
      <c r="C6" s="5" t="n">
        <v>-6297</v>
      </c>
    </row>
    <row r="7">
      <c r="A7" s="4" t="inlineStr">
        <is>
          <t>Long-term interest rate swap liabilities</t>
        </is>
      </c>
      <c r="B7" s="5" t="n">
        <v>-16126</v>
      </c>
      <c r="C7" s="5" t="n">
        <v>-22958</v>
      </c>
    </row>
    <row r="8">
      <c r="A8" s="4" t="inlineStr">
        <is>
          <t>Total</t>
        </is>
      </c>
      <c r="C8" s="5" t="n">
        <v>-29255</v>
      </c>
    </row>
    <row r="9">
      <c r="A9" s="4" t="inlineStr">
        <is>
          <t>Recurring | Significant Other Observable Inputs (Level 2)</t>
        </is>
      </c>
    </row>
    <row r="10">
      <c r="A10" s="3" t="inlineStr">
        <is>
          <t>Fair Value Measurements</t>
        </is>
      </c>
    </row>
    <row r="11">
      <c r="A11" s="4" t="inlineStr">
        <is>
          <t>Current interest rate swap liabilities</t>
        </is>
      </c>
      <c r="C11" s="5" t="n">
        <v>-6297</v>
      </c>
    </row>
    <row r="12">
      <c r="A12" s="4" t="inlineStr">
        <is>
          <t>Long-term interest rate swap liabilities</t>
        </is>
      </c>
      <c r="B12" s="5" t="n">
        <v>-16126</v>
      </c>
      <c r="C12" s="5" t="n">
        <v>-22958</v>
      </c>
    </row>
    <row r="13">
      <c r="A13" s="4" t="inlineStr">
        <is>
          <t>Total</t>
        </is>
      </c>
      <c r="C13" s="5" t="n">
        <v>-29255</v>
      </c>
    </row>
    <row r="14">
      <c r="A14" s="4" t="inlineStr">
        <is>
          <t>CPRs, estimated fair value</t>
        </is>
      </c>
      <c r="B14" s="6" t="n">
        <v>105800</v>
      </c>
      <c r="C14" s="6" t="n">
        <v>1232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Carried at FV (Details) - USD ($) $ in Thousands</t>
        </is>
      </c>
      <c r="B1" s="2" t="inlineStr">
        <is>
          <t>Sep. 30, 2021</t>
        </is>
      </c>
      <c r="C1" s="2" t="inlineStr">
        <is>
          <t>Dec. 31, 2020</t>
        </is>
      </c>
    </row>
    <row r="2">
      <c r="A2" s="4" t="inlineStr">
        <is>
          <t>Carrying Value</t>
        </is>
      </c>
    </row>
    <row r="3">
      <c r="A3" s="3" t="inlineStr">
        <is>
          <t>Fair Value Measurements</t>
        </is>
      </c>
    </row>
    <row r="4">
      <c r="A4" s="4" t="inlineStr">
        <is>
          <t>Long-term debt</t>
        </is>
      </c>
      <c r="B4" s="6" t="n">
        <v>2139176</v>
      </c>
      <c r="C4" s="6" t="n">
        <v>1978694</v>
      </c>
    </row>
    <row r="5">
      <c r="A5" s="4" t="inlineStr">
        <is>
          <t>Fair Value</t>
        </is>
      </c>
    </row>
    <row r="6">
      <c r="A6" s="3" t="inlineStr">
        <is>
          <t>Fair Value Measurements</t>
        </is>
      </c>
    </row>
    <row r="7">
      <c r="A7" s="4" t="inlineStr">
        <is>
          <t>Long-term debt</t>
        </is>
      </c>
      <c r="B7" s="6" t="n">
        <v>2224662</v>
      </c>
      <c r="C7" s="6" t="n">
        <v>20397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NG-TERM DEBT (Details) $ in Thousands</t>
        </is>
      </c>
      <c r="B1" s="2" t="inlineStr">
        <is>
          <t>Apr. 05, 2021USD ($)</t>
        </is>
      </c>
      <c r="C1" s="2" t="inlineStr">
        <is>
          <t>Mar. 18, 2021USD ($)</t>
        </is>
      </c>
      <c r="D1" s="2" t="inlineStr">
        <is>
          <t>Oct. 02, 2020USD ($)</t>
        </is>
      </c>
      <c r="E1" s="2" t="inlineStr">
        <is>
          <t>Sep. 30, 2021USD ($)</t>
        </is>
      </c>
      <c r="F1" s="2" t="inlineStr">
        <is>
          <t>Sep. 30, 2020USD ($)</t>
        </is>
      </c>
      <c r="G1" s="2" t="inlineStr">
        <is>
          <t>Dec. 31, 2020USD ($)</t>
        </is>
      </c>
      <c r="H1" s="2" t="inlineStr">
        <is>
          <t>Jan. 15, 2021USD ($)</t>
        </is>
      </c>
    </row>
    <row r="2">
      <c r="A2" s="3" t="inlineStr">
        <is>
          <t>Debt</t>
        </is>
      </c>
    </row>
    <row r="3">
      <c r="A3" s="4" t="inlineStr">
        <is>
          <t>Total long-term debt and finance leases</t>
        </is>
      </c>
      <c r="E3" s="6" t="n">
        <v>2161342</v>
      </c>
      <c r="G3" s="6" t="n">
        <v>1996161</v>
      </c>
    </row>
    <row r="4">
      <c r="A4" s="4" t="inlineStr">
        <is>
          <t>Less: current portion of long-term debt and finance leases</t>
        </is>
      </c>
      <c r="E4" s="5" t="n">
        <v>-6944</v>
      </c>
      <c r="G4" s="5" t="n">
        <v>-17561</v>
      </c>
    </row>
    <row r="5">
      <c r="A5" s="4" t="inlineStr">
        <is>
          <t>Less: deferred debt issuance costs</t>
        </is>
      </c>
      <c r="E5" s="5" t="n">
        <v>-39132</v>
      </c>
      <c r="G5" s="5" t="n">
        <v>-45934</v>
      </c>
    </row>
    <row r="6">
      <c r="A6" s="4" t="inlineStr">
        <is>
          <t>Total long-term debt</t>
        </is>
      </c>
      <c r="E6" s="6" t="n">
        <v>2115266</v>
      </c>
      <c r="G6" s="6" t="n">
        <v>1932666</v>
      </c>
    </row>
    <row r="7">
      <c r="A7" s="4" t="inlineStr">
        <is>
          <t>Leverage ratio</t>
        </is>
      </c>
      <c r="E7" s="9" t="n">
        <v>4.09</v>
      </c>
    </row>
    <row r="8">
      <c r="A8" s="4" t="inlineStr">
        <is>
          <t>Repayments of long-term debt</t>
        </is>
      </c>
      <c r="F8" s="6" t="n">
        <v>4208</v>
      </c>
    </row>
    <row r="9">
      <c r="A9" s="4" t="inlineStr">
        <is>
          <t>Gain (loss) on extinguishment of debt</t>
        </is>
      </c>
      <c r="E9" s="6" t="n">
        <v>-17101</v>
      </c>
      <c r="F9" s="6" t="n">
        <v>234</v>
      </c>
    </row>
    <row r="10">
      <c r="A10" s="4" t="inlineStr">
        <is>
          <t>Maximum</t>
        </is>
      </c>
    </row>
    <row r="11">
      <c r="A11" s="3" t="inlineStr">
        <is>
          <t>Debt</t>
        </is>
      </c>
    </row>
    <row r="12">
      <c r="A12" s="4" t="inlineStr">
        <is>
          <t>Leverage ratio for an event of default</t>
        </is>
      </c>
      <c r="E12" s="9" t="n">
        <v>5.85</v>
      </c>
    </row>
    <row r="13">
      <c r="A13" s="4" t="inlineStr">
        <is>
          <t>Senior Secured Credit Facility | Weighted average</t>
        </is>
      </c>
    </row>
    <row r="14">
      <c r="A14" s="3" t="inlineStr">
        <is>
          <t>Debt</t>
        </is>
      </c>
    </row>
    <row r="15">
      <c r="A15" s="4" t="inlineStr">
        <is>
          <t>Weighted average interest rate (as a percent)</t>
        </is>
      </c>
      <c r="E15" s="4" t="inlineStr">
        <is>
          <t>4.25%</t>
        </is>
      </c>
      <c r="G15" s="4" t="inlineStr">
        <is>
          <t>5.75%</t>
        </is>
      </c>
    </row>
    <row r="16">
      <c r="A16" s="4" t="inlineStr">
        <is>
          <t>Term Loans</t>
        </is>
      </c>
    </row>
    <row r="17">
      <c r="A17" s="3" t="inlineStr">
        <is>
          <t>Debt</t>
        </is>
      </c>
    </row>
    <row r="18">
      <c r="A18" s="4" t="inlineStr">
        <is>
          <t>Total long-term debt and finance leases</t>
        </is>
      </c>
      <c r="E18" s="6" t="n">
        <v>989176</v>
      </c>
      <c r="G18" s="6" t="n">
        <v>1228694</v>
      </c>
    </row>
    <row r="19">
      <c r="A19" s="4" t="inlineStr">
        <is>
          <t>Unamortized discount</t>
        </is>
      </c>
      <c r="E19" s="5" t="n">
        <v>10699</v>
      </c>
      <c r="G19" s="6" t="n">
        <v>18181</v>
      </c>
    </row>
    <row r="20">
      <c r="A20" s="4" t="inlineStr">
        <is>
          <t>Aggregate principal amount</t>
        </is>
      </c>
      <c r="D20" s="6" t="n">
        <v>1250000</v>
      </c>
    </row>
    <row r="21">
      <c r="A21" s="4" t="inlineStr">
        <is>
          <t>Interest rate (as a percent)</t>
        </is>
      </c>
      <c r="G21" s="4" t="inlineStr">
        <is>
          <t>4.75%</t>
        </is>
      </c>
    </row>
    <row r="22">
      <c r="A22" s="4" t="inlineStr">
        <is>
          <t>Quarterly principal payments required</t>
        </is>
      </c>
      <c r="G22" s="6" t="n">
        <v>3100</v>
      </c>
    </row>
    <row r="23">
      <c r="A23" s="4" t="inlineStr">
        <is>
          <t>Issue discount (as a percentage)</t>
        </is>
      </c>
      <c r="D23" s="4" t="inlineStr">
        <is>
          <t>1.50%</t>
        </is>
      </c>
    </row>
    <row r="24">
      <c r="A24" s="4" t="inlineStr">
        <is>
          <t>Variable rate basis, floor (as a percent)</t>
        </is>
      </c>
      <c r="G24" s="4" t="inlineStr">
        <is>
          <t>1.00%</t>
        </is>
      </c>
    </row>
    <row r="25">
      <c r="A25" s="4" t="inlineStr">
        <is>
          <t>Original issuance discount</t>
        </is>
      </c>
      <c r="D25" s="6" t="n">
        <v>18800</v>
      </c>
    </row>
    <row r="26">
      <c r="A26" s="4" t="inlineStr">
        <is>
          <t>Repayments of long-term debt</t>
        </is>
      </c>
      <c r="C26" s="6" t="n">
        <v>397000</v>
      </c>
    </row>
    <row r="27">
      <c r="A27" s="4" t="inlineStr">
        <is>
          <t>Gain (loss) on extinguishment of debt</t>
        </is>
      </c>
      <c r="E27" s="5" t="n">
        <v>-12000</v>
      </c>
    </row>
    <row r="28">
      <c r="A28" s="4" t="inlineStr">
        <is>
          <t>Revolving credit facility</t>
        </is>
      </c>
    </row>
    <row r="29">
      <c r="A29" s="3" t="inlineStr">
        <is>
          <t>Debt</t>
        </is>
      </c>
    </row>
    <row r="30">
      <c r="A30" s="4" t="inlineStr">
        <is>
          <t>Maximum borrowing capacity of credit facility</t>
        </is>
      </c>
      <c r="D30" s="6" t="n">
        <v>250000</v>
      </c>
    </row>
    <row r="31">
      <c r="A31" s="4" t="inlineStr">
        <is>
          <t>Leverage ratio</t>
        </is>
      </c>
      <c r="D31" s="9" t="n">
        <v>3.2</v>
      </c>
    </row>
    <row r="32">
      <c r="A32" s="4" t="inlineStr">
        <is>
          <t>Amounts outstanding</t>
        </is>
      </c>
      <c r="E32" s="5" t="n">
        <v>0</v>
      </c>
      <c r="G32" s="6" t="n">
        <v>0</v>
      </c>
    </row>
    <row r="33">
      <c r="A33" s="4" t="inlineStr">
        <is>
          <t>Stand-by letter of credit outstanding</t>
        </is>
      </c>
      <c r="E33" s="5" t="n">
        <v>17800</v>
      </c>
    </row>
    <row r="34">
      <c r="A34" s="4" t="inlineStr">
        <is>
          <t>Available borrowing capacity</t>
        </is>
      </c>
      <c r="E34" s="6" t="n">
        <v>232200</v>
      </c>
    </row>
    <row r="35">
      <c r="A35" s="4" t="inlineStr">
        <is>
          <t>Reduction in interest rate</t>
        </is>
      </c>
      <c r="E35" s="4" t="inlineStr">
        <is>
          <t>0.25%</t>
        </is>
      </c>
    </row>
    <row r="36">
      <c r="A36" s="4" t="inlineStr">
        <is>
          <t>Revolving credit facility | LIBOR | Maximum</t>
        </is>
      </c>
    </row>
    <row r="37">
      <c r="A37" s="3" t="inlineStr">
        <is>
          <t>Debt</t>
        </is>
      </c>
    </row>
    <row r="38">
      <c r="A38" s="4" t="inlineStr">
        <is>
          <t>Margin (as a percent)</t>
        </is>
      </c>
      <c r="E38" s="4" t="inlineStr">
        <is>
          <t>4.00%</t>
        </is>
      </c>
    </row>
    <row r="39">
      <c r="A39" s="4" t="inlineStr">
        <is>
          <t>Revolving credit facility | Alternate base rate | Maximum</t>
        </is>
      </c>
    </row>
    <row r="40">
      <c r="A40" s="3" t="inlineStr">
        <is>
          <t>Debt</t>
        </is>
      </c>
    </row>
    <row r="41">
      <c r="A41" s="4" t="inlineStr">
        <is>
          <t>Margin (as a percent)</t>
        </is>
      </c>
      <c r="E41" s="4" t="inlineStr">
        <is>
          <t>3.00%</t>
        </is>
      </c>
    </row>
    <row r="42">
      <c r="A42" s="4" t="inlineStr">
        <is>
          <t>Finance leases</t>
        </is>
      </c>
    </row>
    <row r="43">
      <c r="A43" s="3" t="inlineStr">
        <is>
          <t>Debt</t>
        </is>
      </c>
    </row>
    <row r="44">
      <c r="A44" s="4" t="inlineStr">
        <is>
          <t>Total long-term debt and finance leases</t>
        </is>
      </c>
      <c r="E44" s="6" t="n">
        <v>22166</v>
      </c>
      <c r="G44" s="5" t="n">
        <v>17467</v>
      </c>
    </row>
    <row r="45">
      <c r="A45" s="4" t="inlineStr">
        <is>
          <t>Incremental Term Loan Facility</t>
        </is>
      </c>
    </row>
    <row r="46">
      <c r="A46" s="3" t="inlineStr">
        <is>
          <t>Debt</t>
        </is>
      </c>
    </row>
    <row r="47">
      <c r="A47" s="4" t="inlineStr">
        <is>
          <t>Aggregate principal amount</t>
        </is>
      </c>
      <c r="H47" s="6" t="n">
        <v>150000</v>
      </c>
    </row>
    <row r="48">
      <c r="A48" s="4" t="inlineStr">
        <is>
          <t>Leverage ratio</t>
        </is>
      </c>
      <c r="D48" s="9" t="n">
        <v>3.7</v>
      </c>
    </row>
    <row r="49">
      <c r="A49" s="4" t="inlineStr">
        <is>
          <t>Incremental Term Loan Facility | Maximum</t>
        </is>
      </c>
    </row>
    <row r="50">
      <c r="A50" s="3" t="inlineStr">
        <is>
          <t>Debt</t>
        </is>
      </c>
    </row>
    <row r="51">
      <c r="A51" s="4" t="inlineStr">
        <is>
          <t>Additional borrowing capacity</t>
        </is>
      </c>
      <c r="D51" s="6" t="n">
        <v>300000</v>
      </c>
    </row>
    <row r="52">
      <c r="A52" s="4" t="inlineStr">
        <is>
          <t>6.50% senior secured notes due 2028</t>
        </is>
      </c>
    </row>
    <row r="53">
      <c r="A53" s="3" t="inlineStr">
        <is>
          <t>Debt</t>
        </is>
      </c>
    </row>
    <row r="54">
      <c r="A54" s="4" t="inlineStr">
        <is>
          <t>Total long-term debt and finance leases</t>
        </is>
      </c>
      <c r="E54" s="6" t="n">
        <v>750000</v>
      </c>
      <c r="G54" s="6" t="n">
        <v>750000</v>
      </c>
    </row>
    <row r="55">
      <c r="A55" s="4" t="inlineStr">
        <is>
          <t>Aggregate principal amount</t>
        </is>
      </c>
      <c r="D55" s="6" t="n">
        <v>750000</v>
      </c>
    </row>
    <row r="56">
      <c r="A56" s="4" t="inlineStr">
        <is>
          <t>Interest rate (as a percent)</t>
        </is>
      </c>
      <c r="D56" s="4" t="inlineStr">
        <is>
          <t>6.50%</t>
        </is>
      </c>
      <c r="E56" s="4" t="inlineStr">
        <is>
          <t>6.50%</t>
        </is>
      </c>
      <c r="G56" s="4" t="inlineStr">
        <is>
          <t>6.50%</t>
        </is>
      </c>
    </row>
    <row r="57">
      <c r="A57" s="4" t="inlineStr">
        <is>
          <t>5.00% senior secured notes due 2028</t>
        </is>
      </c>
    </row>
    <row r="58">
      <c r="A58" s="3" t="inlineStr">
        <is>
          <t>Debt</t>
        </is>
      </c>
    </row>
    <row r="59">
      <c r="A59" s="4" t="inlineStr">
        <is>
          <t>Total long-term debt and finance leases</t>
        </is>
      </c>
      <c r="E59" s="6" t="n">
        <v>400000</v>
      </c>
    </row>
    <row r="60">
      <c r="A60" s="4" t="inlineStr">
        <is>
          <t>Less: deferred debt issuance costs</t>
        </is>
      </c>
      <c r="C60" s="5" t="n">
        <v>-3800</v>
      </c>
    </row>
    <row r="61">
      <c r="A61" s="4" t="inlineStr">
        <is>
          <t>Aggregate principal amount</t>
        </is>
      </c>
      <c r="C61" s="6" t="n">
        <v>400000</v>
      </c>
    </row>
    <row r="62">
      <c r="A62" s="4" t="inlineStr">
        <is>
          <t>Interest rate (as a percent)</t>
        </is>
      </c>
      <c r="C62" s="4" t="inlineStr">
        <is>
          <t>5.00%</t>
        </is>
      </c>
      <c r="E62" s="4" t="inlineStr">
        <is>
          <t>5.00%</t>
        </is>
      </c>
    </row>
    <row r="63">
      <c r="A63" s="4" t="inlineStr">
        <is>
          <t>Repayments of long-term debt</t>
        </is>
      </c>
      <c r="C63" s="6" t="n">
        <v>397000</v>
      </c>
    </row>
    <row r="64">
      <c r="A64" s="4" t="inlineStr">
        <is>
          <t>6.50% senior secured notes due 2022</t>
        </is>
      </c>
    </row>
    <row r="65">
      <c r="A65" s="3" t="inlineStr">
        <is>
          <t>Debt</t>
        </is>
      </c>
    </row>
    <row r="66">
      <c r="A66" s="4" t="inlineStr">
        <is>
          <t>Aggregate principal amount</t>
        </is>
      </c>
      <c r="D66" s="6" t="n">
        <v>440500</v>
      </c>
    </row>
    <row r="67">
      <c r="A67" s="4" t="inlineStr">
        <is>
          <t>Interest rate (as a percent)</t>
        </is>
      </c>
      <c r="D67" s="4" t="inlineStr">
        <is>
          <t>6.50%</t>
        </is>
      </c>
      <c r="F67" s="4" t="inlineStr">
        <is>
          <t>6.50%</t>
        </is>
      </c>
    </row>
    <row r="68">
      <c r="A68" s="4" t="inlineStr">
        <is>
          <t>Repayments of long-term debt</t>
        </is>
      </c>
      <c r="F68" s="6" t="n">
        <v>4200</v>
      </c>
    </row>
    <row r="69">
      <c r="A69" s="4" t="inlineStr">
        <is>
          <t>Repurchase amount of the aggregate principal</t>
        </is>
      </c>
      <c r="F69" s="5" t="n">
        <v>4500</v>
      </c>
    </row>
    <row r="70">
      <c r="A70" s="4" t="inlineStr">
        <is>
          <t>Gain (loss) on extinguishment of debt</t>
        </is>
      </c>
      <c r="F70" s="6" t="n">
        <v>200</v>
      </c>
    </row>
    <row r="71">
      <c r="A71" s="4" t="inlineStr">
        <is>
          <t>Redemption of principle (in Percent)</t>
        </is>
      </c>
      <c r="D71" s="4" t="inlineStr">
        <is>
          <t>100.00%</t>
        </is>
      </c>
    </row>
    <row r="72">
      <c r="A72" s="4" t="inlineStr">
        <is>
          <t>Second Amendment</t>
        </is>
      </c>
    </row>
    <row r="73">
      <c r="A73" s="3" t="inlineStr">
        <is>
          <t>Debt</t>
        </is>
      </c>
    </row>
    <row r="74">
      <c r="A74" s="4" t="inlineStr">
        <is>
          <t>Aggregate principal amount</t>
        </is>
      </c>
      <c r="B74" s="6" t="n">
        <v>999900</v>
      </c>
    </row>
    <row r="75">
      <c r="A75" s="4" t="inlineStr">
        <is>
          <t>Interest rate (as a percent)</t>
        </is>
      </c>
      <c r="B75" s="4" t="inlineStr">
        <is>
          <t>3.50%</t>
        </is>
      </c>
    </row>
    <row r="76">
      <c r="A76" s="4" t="inlineStr">
        <is>
          <t>Variable rate basis, floor (as a percent)</t>
        </is>
      </c>
      <c r="B76" s="4" t="inlineStr">
        <is>
          <t>0.75%</t>
        </is>
      </c>
    </row>
    <row r="77">
      <c r="A77" s="4" t="inlineStr">
        <is>
          <t>Gain (loss) on extinguishment of debt</t>
        </is>
      </c>
      <c r="E77" s="6" t="n">
        <v>-5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DERIVATIVE FINANCIAL INSTRUMENTS - Interest Rate Swaps (Details) $ in Thousands</t>
        </is>
      </c>
      <c r="B1" s="2" t="inlineStr">
        <is>
          <t>Sep. 30, 2021USD ($)item</t>
        </is>
      </c>
      <c r="C1" s="2" t="inlineStr">
        <is>
          <t>Dec. 31, 2020USD ($)</t>
        </is>
      </c>
    </row>
    <row r="2">
      <c r="A2" s="3" t="inlineStr">
        <is>
          <t>Derivatives</t>
        </is>
      </c>
    </row>
    <row r="3">
      <c r="A3" s="4" t="inlineStr">
        <is>
          <t>Number of swap agreements that provide for the entity or the counterparties to post collateral | item</t>
        </is>
      </c>
      <c r="B3" s="5" t="n">
        <v>0</v>
      </c>
    </row>
    <row r="4">
      <c r="A4" s="4" t="inlineStr">
        <is>
          <t>Interest rate swaps</t>
        </is>
      </c>
    </row>
    <row r="5">
      <c r="A5" s="3" t="inlineStr">
        <is>
          <t>Derivatives</t>
        </is>
      </c>
    </row>
    <row r="6">
      <c r="A6" s="4" t="inlineStr">
        <is>
          <t>Total fair value, derivative asset (liability)</t>
        </is>
      </c>
      <c r="C6" s="6" t="n">
        <v>-29255</v>
      </c>
    </row>
    <row r="7">
      <c r="A7" s="4" t="inlineStr">
        <is>
          <t>Accrued expense | Cash flow hedges | Fixed to 1-month floating LIBOR (with floor)</t>
        </is>
      </c>
    </row>
    <row r="8">
      <c r="A8" s="3" t="inlineStr">
        <is>
          <t>Derivatives</t>
        </is>
      </c>
    </row>
    <row r="9">
      <c r="A9" s="4" t="inlineStr">
        <is>
          <t>Notional amount</t>
        </is>
      </c>
      <c r="C9" s="5" t="n">
        <v>705000</v>
      </c>
    </row>
    <row r="10">
      <c r="A10" s="4" t="inlineStr">
        <is>
          <t>Accrued expense</t>
        </is>
      </c>
      <c r="C10" s="5" t="n">
        <v>-6297</v>
      </c>
    </row>
    <row r="11">
      <c r="A11" s="4" t="inlineStr">
        <is>
          <t>Other long-term liabilities | Cash flow hedges | Fixed to 1-month floating LIBOR (with floor)</t>
        </is>
      </c>
    </row>
    <row r="12">
      <c r="A12" s="3" t="inlineStr">
        <is>
          <t>Derivatives</t>
        </is>
      </c>
    </row>
    <row r="13">
      <c r="A13" s="4" t="inlineStr">
        <is>
          <t>Notional amount</t>
        </is>
      </c>
      <c r="B13" s="6" t="n">
        <v>500000</v>
      </c>
      <c r="C13" s="5" t="n">
        <v>500000</v>
      </c>
    </row>
    <row r="14">
      <c r="A14" s="4" t="inlineStr">
        <is>
          <t>Other long-term liabilities</t>
        </is>
      </c>
      <c r="B14" s="6" t="n">
        <v>-16126</v>
      </c>
      <c r="C14" s="6" t="n">
        <v>-229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Effect of Interest Rate Derivatives (Details) - Interest rate swap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Derivative Instruments</t>
        </is>
      </c>
    </row>
    <row r="4">
      <c r="A4" s="3" t="inlineStr">
        <is>
          <t>Derivatives</t>
        </is>
      </c>
    </row>
    <row r="5">
      <c r="A5" s="4" t="inlineStr">
        <is>
          <t>Deferred gain (losses) included in AOCI (pretax)</t>
        </is>
      </c>
      <c r="B5" s="6" t="n">
        <v>-13000</v>
      </c>
      <c r="D5" s="6" t="n">
        <v>-13000</v>
      </c>
      <c r="F5" s="6" t="n">
        <v>-25200</v>
      </c>
    </row>
    <row r="6">
      <c r="A6" s="4" t="inlineStr">
        <is>
          <t>Loss included in AOCI to be recognized in the next 12 months</t>
        </is>
      </c>
      <c r="D6" s="5" t="n">
        <v>-7200</v>
      </c>
    </row>
    <row r="7">
      <c r="A7" s="4" t="inlineStr">
        <is>
          <t>Cash flow hedges</t>
        </is>
      </c>
    </row>
    <row r="8">
      <c r="A8" s="3" t="inlineStr">
        <is>
          <t>Derivatives</t>
        </is>
      </c>
    </row>
    <row r="9">
      <c r="A9" s="4" t="inlineStr">
        <is>
          <t>Unrealized gain (loss) recognized in AOCI, pretax</t>
        </is>
      </c>
      <c r="B9" s="5" t="n">
        <v>-297</v>
      </c>
      <c r="C9" s="6" t="n">
        <v>-721</v>
      </c>
      <c r="D9" s="5" t="n">
        <v>121</v>
      </c>
      <c r="E9" s="6" t="n">
        <v>-18254</v>
      </c>
    </row>
    <row r="10">
      <c r="A10" s="4" t="inlineStr">
        <is>
          <t>Deferred loss reclassified from AOCI to interest expense</t>
        </is>
      </c>
      <c r="B10" s="6" t="n">
        <v>-2803</v>
      </c>
      <c r="C10" s="6" t="n">
        <v>-4598</v>
      </c>
      <c r="D10" s="6" t="n">
        <v>-12085</v>
      </c>
      <c r="E10" s="6" t="n">
        <v>-1101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EQUITY (Details) - USD ($) $ / shares in Units, $ in Millions</t>
        </is>
      </c>
      <c r="B1" s="2" t="inlineStr">
        <is>
          <t>Apr. 26, 2021</t>
        </is>
      </c>
      <c r="C1" s="2" t="inlineStr">
        <is>
          <t>Sep. 30, 2021</t>
        </is>
      </c>
    </row>
    <row r="2">
      <c r="A2" s="3" t="inlineStr">
        <is>
          <t>Stock-based compensation plans</t>
        </is>
      </c>
    </row>
    <row r="3">
      <c r="A3" s="4" t="inlineStr">
        <is>
          <t>Additional shares of common stock authorized</t>
        </is>
      </c>
      <c r="B3" s="5" t="n">
        <v>5400000</v>
      </c>
    </row>
    <row r="4">
      <c r="A4" s="4" t="inlineStr">
        <is>
          <t>Shares of common stock authorized for issuance</t>
        </is>
      </c>
      <c r="C4" s="5" t="n">
        <v>10050000</v>
      </c>
    </row>
    <row r="5">
      <c r="A5" s="3" t="inlineStr">
        <is>
          <t>Unrecognized share-based compensation</t>
        </is>
      </c>
    </row>
    <row r="6">
      <c r="A6" s="4" t="inlineStr">
        <is>
          <t>Unrecognized compensation cost</t>
        </is>
      </c>
      <c r="C6" s="8" t="n">
        <v>18.3</v>
      </c>
    </row>
    <row r="7">
      <c r="A7" s="4" t="inlineStr">
        <is>
          <t>Weighted-average period of recognition</t>
        </is>
      </c>
      <c r="C7" s="4" t="inlineStr">
        <is>
          <t>1 year 8 months 12 days</t>
        </is>
      </c>
    </row>
    <row r="8">
      <c r="A8" s="4" t="inlineStr">
        <is>
          <t>Maximum</t>
        </is>
      </c>
    </row>
    <row r="9">
      <c r="A9" s="3" t="inlineStr">
        <is>
          <t>Stock-based compensation plans</t>
        </is>
      </c>
    </row>
    <row r="10">
      <c r="A10" s="4" t="inlineStr">
        <is>
          <t>Shares that may be granted in the form of stock options or stock appreciation rights to any eligible employee or director in any calendar year</t>
        </is>
      </c>
      <c r="C10" s="5" t="n">
        <v>300000</v>
      </c>
    </row>
    <row r="11">
      <c r="A11" s="4" t="inlineStr">
        <is>
          <t>Restricted stock</t>
        </is>
      </c>
    </row>
    <row r="12">
      <c r="A12" s="3" t="inlineStr">
        <is>
          <t>Shares</t>
        </is>
      </c>
    </row>
    <row r="13">
      <c r="A13" s="4" t="inlineStr">
        <is>
          <t>Non-vested shares outstanding at the beginning of the period</t>
        </is>
      </c>
      <c r="C13" s="5" t="n">
        <v>833973</v>
      </c>
    </row>
    <row r="14">
      <c r="A14" s="4" t="inlineStr">
        <is>
          <t>Shares granted</t>
        </is>
      </c>
      <c r="C14" s="5" t="n">
        <v>941748</v>
      </c>
    </row>
    <row r="15">
      <c r="A15" s="4" t="inlineStr">
        <is>
          <t>Shares forfeited, cancelled or retired</t>
        </is>
      </c>
      <c r="C15" s="5" t="n">
        <v>-34356</v>
      </c>
    </row>
    <row r="16">
      <c r="A16" s="4" t="inlineStr">
        <is>
          <t>Non-vested shares outstanding at the end of the period</t>
        </is>
      </c>
      <c r="C16" s="5" t="n">
        <v>1741365</v>
      </c>
    </row>
    <row r="17">
      <c r="A17" s="3" t="inlineStr">
        <is>
          <t>Weighted Average Grant Date Fair Value</t>
        </is>
      </c>
    </row>
    <row r="18">
      <c r="A18" s="4" t="inlineStr">
        <is>
          <t>Non-vested shares outstanding at the beginning of the period (in dollars per share)</t>
        </is>
      </c>
      <c r="C18" s="7" t="n">
        <v>7.81</v>
      </c>
    </row>
    <row r="19">
      <c r="A19" s="4" t="inlineStr">
        <is>
          <t>Shares granted (in dollars per share)</t>
        </is>
      </c>
      <c r="C19" s="9" t="n">
        <v>7.51</v>
      </c>
    </row>
    <row r="20">
      <c r="A20" s="4" t="inlineStr">
        <is>
          <t>Shares forfeited, cancelled or retired (in dollars per share)</t>
        </is>
      </c>
      <c r="C20" s="9" t="n">
        <v>8.15</v>
      </c>
    </row>
    <row r="21">
      <c r="A21" s="4" t="inlineStr">
        <is>
          <t>Non-vested shares outstanding at the end of the period (in dollars per share)</t>
        </is>
      </c>
      <c r="C21" s="7" t="n">
        <v>7.64</v>
      </c>
    </row>
    <row r="22">
      <c r="A22" s="4" t="inlineStr">
        <is>
          <t>Performance shares</t>
        </is>
      </c>
    </row>
    <row r="23">
      <c r="A23" s="3" t="inlineStr">
        <is>
          <t>Shares</t>
        </is>
      </c>
    </row>
    <row r="24">
      <c r="A24" s="4" t="inlineStr">
        <is>
          <t>Non-vested shares outstanding at the beginning of the period</t>
        </is>
      </c>
      <c r="C24" s="5" t="n">
        <v>365040</v>
      </c>
    </row>
    <row r="25">
      <c r="A25" s="4" t="inlineStr">
        <is>
          <t>Shares granted</t>
        </is>
      </c>
      <c r="C25" s="5" t="n">
        <v>788054</v>
      </c>
    </row>
    <row r="26">
      <c r="A26" s="4" t="inlineStr">
        <is>
          <t>Shares forfeited, cancelled or retired</t>
        </is>
      </c>
      <c r="C26" s="5" t="n">
        <v>-38880</v>
      </c>
    </row>
    <row r="27">
      <c r="A27" s="4" t="inlineStr">
        <is>
          <t>Non-vested shares outstanding at the end of the period</t>
        </is>
      </c>
      <c r="C27" s="5" t="n">
        <v>1114214</v>
      </c>
    </row>
    <row r="28">
      <c r="A28" s="3" t="inlineStr">
        <is>
          <t>Weighted Average Grant Date Fair Value</t>
        </is>
      </c>
    </row>
    <row r="29">
      <c r="A29" s="4" t="inlineStr">
        <is>
          <t>Non-vested shares outstanding at the beginning of the period (in dollars per share)</t>
        </is>
      </c>
      <c r="C29" s="7" t="n">
        <v>11.06</v>
      </c>
    </row>
    <row r="30">
      <c r="A30" s="4" t="inlineStr">
        <is>
          <t>Shares granted (in dollars per share)</t>
        </is>
      </c>
      <c r="C30" s="9" t="n">
        <v>6.31</v>
      </c>
    </row>
    <row r="31">
      <c r="A31" s="4" t="inlineStr">
        <is>
          <t>Shares forfeited, cancelled or retired (in dollars per share)</t>
        </is>
      </c>
      <c r="C31" s="9" t="n">
        <v>8.44</v>
      </c>
    </row>
    <row r="32">
      <c r="A32" s="4" t="inlineStr">
        <is>
          <t>Non-vested shares outstanding at the end of the period (in dollars per share)</t>
        </is>
      </c>
      <c r="C32" s="7" t="n">
        <v>7.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CONDENSED CONSOLIDATED BALANCE SHEETS</t>
        </is>
      </c>
    </row>
    <row r="3">
      <c r="A3" s="4" t="inlineStr">
        <is>
          <t>Common stock, par value (in dollars per share)</t>
        </is>
      </c>
      <c r="B3" s="7" t="n">
        <v>0.01</v>
      </c>
      <c r="C3" s="7" t="n">
        <v>0.01</v>
      </c>
    </row>
    <row r="4">
      <c r="A4" s="4" t="inlineStr">
        <is>
          <t>Common stock, shares authorized</t>
        </is>
      </c>
      <c r="B4" s="5" t="n">
        <v>150000000</v>
      </c>
      <c r="C4" s="5" t="n">
        <v>100000000</v>
      </c>
    </row>
    <row r="5">
      <c r="A5" s="4" t="inlineStr">
        <is>
          <t>Common stock, shares outstanding</t>
        </is>
      </c>
      <c r="B5" s="5" t="n">
        <v>98754185</v>
      </c>
      <c r="C5" s="5" t="n">
        <v>792276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QUITY - Compensation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based compensation plans</t>
        </is>
      </c>
    </row>
    <row r="4">
      <c r="A4" s="4" t="inlineStr">
        <is>
          <t>Stock-based compensation expense</t>
        </is>
      </c>
      <c r="B4" s="6" t="n">
        <v>3217</v>
      </c>
      <c r="C4" s="6" t="n">
        <v>2263</v>
      </c>
      <c r="D4" s="6" t="n">
        <v>7160</v>
      </c>
      <c r="E4" s="6" t="n">
        <v>5487</v>
      </c>
    </row>
    <row r="5">
      <c r="A5" s="4" t="inlineStr">
        <is>
          <t>Restricted stock</t>
        </is>
      </c>
    </row>
    <row r="6">
      <c r="A6" s="3" t="inlineStr">
        <is>
          <t>Stock-based compensation plans</t>
        </is>
      </c>
    </row>
    <row r="7">
      <c r="A7" s="4" t="inlineStr">
        <is>
          <t>Stock-based compensation expense</t>
        </is>
      </c>
      <c r="B7" s="5" t="n">
        <v>1776</v>
      </c>
      <c r="C7" s="5" t="n">
        <v>1299</v>
      </c>
      <c r="D7" s="5" t="n">
        <v>3931</v>
      </c>
      <c r="E7" s="5" t="n">
        <v>3429</v>
      </c>
    </row>
    <row r="8">
      <c r="A8" s="4" t="inlineStr">
        <is>
          <t>Performance shares</t>
        </is>
      </c>
    </row>
    <row r="9">
      <c r="A9" s="3" t="inlineStr">
        <is>
          <t>Stock-based compensation plans</t>
        </is>
      </c>
    </row>
    <row r="10">
      <c r="A10" s="4" t="inlineStr">
        <is>
          <t>Stock-based compensation expense</t>
        </is>
      </c>
      <c r="B10" s="6" t="n">
        <v>1441</v>
      </c>
      <c r="C10" s="6" t="n">
        <v>964</v>
      </c>
      <c r="D10" s="6" t="n">
        <v>3229</v>
      </c>
      <c r="E10" s="6" t="n">
        <v>205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EQUITY - Changes in AOCI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row>
    <row r="3">
      <c r="A3" s="3" t="inlineStr">
        <is>
          <t>Accumulated other comprehensive loss, net of tax, by component</t>
        </is>
      </c>
    </row>
    <row r="4">
      <c r="A4" s="4" t="inlineStr">
        <is>
          <t>Balance at the beginning of the period</t>
        </is>
      </c>
      <c r="D4" s="6" t="n">
        <v>-109418</v>
      </c>
      <c r="H4" s="6" t="n">
        <v>-109418</v>
      </c>
    </row>
    <row r="5">
      <c r="A5" s="4" t="inlineStr">
        <is>
          <t>Other comprehensive loss before reclassifications</t>
        </is>
      </c>
      <c r="H5" s="5" t="n">
        <v>90</v>
      </c>
    </row>
    <row r="6">
      <c r="A6" s="4" t="inlineStr">
        <is>
          <t>Amounts reclassified from accumulated other comprehensive loss</t>
        </is>
      </c>
      <c r="H6" s="5" t="n">
        <v>9781</v>
      </c>
    </row>
    <row r="7">
      <c r="A7" s="4" t="inlineStr">
        <is>
          <t>Net current period other comprehensive income</t>
        </is>
      </c>
      <c r="B7" s="6" t="n">
        <v>2376</v>
      </c>
      <c r="C7" s="6" t="n">
        <v>3584</v>
      </c>
      <c r="D7" s="5" t="n">
        <v>3911</v>
      </c>
      <c r="E7" s="6" t="n">
        <v>2523</v>
      </c>
      <c r="F7" s="6" t="n">
        <v>2449</v>
      </c>
      <c r="G7" s="6" t="n">
        <v>-10000</v>
      </c>
      <c r="H7" s="5" t="n">
        <v>9871</v>
      </c>
    </row>
    <row r="8">
      <c r="A8" s="4" t="inlineStr">
        <is>
          <t>Balance at the end of the period</t>
        </is>
      </c>
      <c r="B8" s="5" t="n">
        <v>-99547</v>
      </c>
      <c r="H8" s="5" t="n">
        <v>-99547</v>
      </c>
    </row>
    <row r="9">
      <c r="A9" s="4" t="inlineStr">
        <is>
          <t>Pension and Post-Retirement Obligations</t>
        </is>
      </c>
    </row>
    <row r="10">
      <c r="A10" s="3" t="inlineStr">
        <is>
          <t>Accumulated other comprehensive loss, net of tax, by component</t>
        </is>
      </c>
    </row>
    <row r="11">
      <c r="A11" s="4" t="inlineStr">
        <is>
          <t>Balance at the beginning of the period</t>
        </is>
      </c>
      <c r="D11" s="5" t="n">
        <v>-90887</v>
      </c>
      <c r="H11" s="5" t="n">
        <v>-90887</v>
      </c>
    </row>
    <row r="12">
      <c r="A12" s="4" t="inlineStr">
        <is>
          <t>Amounts reclassified from accumulated other comprehensive loss</t>
        </is>
      </c>
      <c r="H12" s="5" t="n">
        <v>848</v>
      </c>
    </row>
    <row r="13">
      <c r="A13" s="4" t="inlineStr">
        <is>
          <t>Net current period other comprehensive income</t>
        </is>
      </c>
      <c r="H13" s="5" t="n">
        <v>848</v>
      </c>
    </row>
    <row r="14">
      <c r="A14" s="4" t="inlineStr">
        <is>
          <t>Balance at the end of the period</t>
        </is>
      </c>
      <c r="B14" s="5" t="n">
        <v>-90039</v>
      </c>
      <c r="H14" s="5" t="n">
        <v>-90039</v>
      </c>
    </row>
    <row r="15">
      <c r="A15" s="4" t="inlineStr">
        <is>
          <t>Derivative Instruments</t>
        </is>
      </c>
    </row>
    <row r="16">
      <c r="A16" s="3" t="inlineStr">
        <is>
          <t>Accumulated other comprehensive loss, net of tax, by component</t>
        </is>
      </c>
    </row>
    <row r="17">
      <c r="A17" s="4" t="inlineStr">
        <is>
          <t>Balance at the beginning of the period</t>
        </is>
      </c>
      <c r="D17" s="6" t="n">
        <v>-18531</v>
      </c>
      <c r="H17" s="5" t="n">
        <v>-18531</v>
      </c>
    </row>
    <row r="18">
      <c r="A18" s="4" t="inlineStr">
        <is>
          <t>Other comprehensive loss before reclassifications</t>
        </is>
      </c>
      <c r="H18" s="5" t="n">
        <v>90</v>
      </c>
    </row>
    <row r="19">
      <c r="A19" s="4" t="inlineStr">
        <is>
          <t>Amounts reclassified from accumulated other comprehensive loss</t>
        </is>
      </c>
      <c r="H19" s="5" t="n">
        <v>8933</v>
      </c>
    </row>
    <row r="20">
      <c r="A20" s="4" t="inlineStr">
        <is>
          <t>Net current period other comprehensive income</t>
        </is>
      </c>
      <c r="H20" s="5" t="n">
        <v>9023</v>
      </c>
    </row>
    <row r="21">
      <c r="A21" s="4" t="inlineStr">
        <is>
          <t>Balance at the end of the period</t>
        </is>
      </c>
      <c r="B21" s="6" t="n">
        <v>-9508</v>
      </c>
      <c r="H21" s="6" t="n">
        <v>-9508</v>
      </c>
    </row>
  </sheetData>
  <mergeCells count="2">
    <mergeCell ref="A1:A2"/>
    <mergeCell ref="B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 Reclassification from AOCI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QUITY</t>
        </is>
      </c>
    </row>
    <row r="4">
      <c r="A4" s="4" t="inlineStr">
        <is>
          <t>Income (loss) before income taxes</t>
        </is>
      </c>
      <c r="B4" s="6" t="n">
        <v>472</v>
      </c>
      <c r="E4" s="6" t="n">
        <v>19158</v>
      </c>
      <c r="H4" s="6" t="n">
        <v>-116587</v>
      </c>
      <c r="I4" s="6" t="n">
        <v>58032</v>
      </c>
    </row>
    <row r="5">
      <c r="A5" s="4" t="inlineStr">
        <is>
          <t>Interest expense</t>
        </is>
      </c>
      <c r="B5" s="5" t="n">
        <v>-43176</v>
      </c>
      <c r="E5" s="5" t="n">
        <v>-31661</v>
      </c>
      <c r="H5" s="5" t="n">
        <v>-137022</v>
      </c>
      <c r="I5" s="5" t="n">
        <v>-95215</v>
      </c>
    </row>
    <row r="6">
      <c r="A6" s="4" t="inlineStr">
        <is>
          <t>Tax benefit (expense)</t>
        </is>
      </c>
      <c r="B6" s="5" t="n">
        <v>-4953</v>
      </c>
      <c r="E6" s="5" t="n">
        <v>-4576</v>
      </c>
      <c r="H6" s="5" t="n">
        <v>-5066</v>
      </c>
      <c r="I6" s="5" t="n">
        <v>-13892</v>
      </c>
    </row>
    <row r="7">
      <c r="A7" s="4" t="inlineStr">
        <is>
          <t>Net income (loss)</t>
        </is>
      </c>
      <c r="B7" s="5" t="n">
        <v>-4481</v>
      </c>
      <c r="C7" s="6" t="n">
        <v>-55089</v>
      </c>
      <c r="D7" s="6" t="n">
        <v>-62083</v>
      </c>
      <c r="E7" s="5" t="n">
        <v>14582</v>
      </c>
      <c r="F7" s="6" t="n">
        <v>13935</v>
      </c>
      <c r="G7" s="6" t="n">
        <v>15623</v>
      </c>
      <c r="H7" s="5" t="n">
        <v>-121653</v>
      </c>
      <c r="I7" s="5" t="n">
        <v>44140</v>
      </c>
    </row>
    <row r="8">
      <c r="A8" s="4" t="inlineStr">
        <is>
          <t>Pension and Post-Retirement Obligations</t>
        </is>
      </c>
    </row>
    <row r="9">
      <c r="A9" s="3" t="inlineStr">
        <is>
          <t>EQUITY</t>
        </is>
      </c>
    </row>
    <row r="10">
      <c r="A10" s="4" t="inlineStr">
        <is>
          <t>Prior service credit (cost)</t>
        </is>
      </c>
      <c r="B10" s="5" t="n">
        <v>194</v>
      </c>
      <c r="E10" s="5" t="n">
        <v>-68</v>
      </c>
      <c r="H10" s="5" t="n">
        <v>584</v>
      </c>
      <c r="I10" s="5" t="n">
        <v>-952</v>
      </c>
    </row>
    <row r="11">
      <c r="A11" s="4" t="inlineStr">
        <is>
          <t>Actuarial gain (loss)</t>
        </is>
      </c>
      <c r="B11" s="5" t="n">
        <v>-902</v>
      </c>
      <c r="E11" s="5" t="n">
        <v>544</v>
      </c>
      <c r="H11" s="5" t="n">
        <v>-1732</v>
      </c>
      <c r="I11" s="5" t="n">
        <v>520</v>
      </c>
    </row>
    <row r="12">
      <c r="A12" s="4" t="inlineStr">
        <is>
          <t>Income (loss) before income taxes</t>
        </is>
      </c>
      <c r="B12" s="5" t="n">
        <v>-708</v>
      </c>
      <c r="E12" s="5" t="n">
        <v>476</v>
      </c>
      <c r="H12" s="5" t="n">
        <v>-1148</v>
      </c>
      <c r="I12" s="5" t="n">
        <v>-432</v>
      </c>
    </row>
    <row r="13">
      <c r="A13" s="4" t="inlineStr">
        <is>
          <t>Tax benefit (expense)</t>
        </is>
      </c>
      <c r="B13" s="5" t="n">
        <v>184</v>
      </c>
      <c r="E13" s="5" t="n">
        <v>-132</v>
      </c>
      <c r="H13" s="5" t="n">
        <v>300</v>
      </c>
      <c r="I13" s="5" t="n">
        <v>105</v>
      </c>
    </row>
    <row r="14">
      <c r="A14" s="4" t="inlineStr">
        <is>
          <t>Net income (loss)</t>
        </is>
      </c>
      <c r="B14" s="5" t="n">
        <v>-524</v>
      </c>
      <c r="E14" s="5" t="n">
        <v>344</v>
      </c>
      <c r="H14" s="5" t="n">
        <v>-848</v>
      </c>
      <c r="I14" s="5" t="n">
        <v>-327</v>
      </c>
    </row>
    <row r="15">
      <c r="A15" s="4" t="inlineStr">
        <is>
          <t>Derivative Instruments</t>
        </is>
      </c>
    </row>
    <row r="16">
      <c r="A16" s="3" t="inlineStr">
        <is>
          <t>EQUITY</t>
        </is>
      </c>
    </row>
    <row r="17">
      <c r="A17" s="4" t="inlineStr">
        <is>
          <t>Interest expense</t>
        </is>
      </c>
      <c r="B17" s="5" t="n">
        <v>-2803</v>
      </c>
      <c r="E17" s="5" t="n">
        <v>-4598</v>
      </c>
      <c r="H17" s="5" t="n">
        <v>-12085</v>
      </c>
      <c r="I17" s="5" t="n">
        <v>-11013</v>
      </c>
    </row>
    <row r="18">
      <c r="A18" s="4" t="inlineStr">
        <is>
          <t>Tax benefit (expense)</t>
        </is>
      </c>
      <c r="B18" s="5" t="n">
        <v>732</v>
      </c>
      <c r="E18" s="5" t="n">
        <v>1198</v>
      </c>
      <c r="H18" s="5" t="n">
        <v>3152</v>
      </c>
      <c r="I18" s="5" t="n">
        <v>2870</v>
      </c>
    </row>
    <row r="19">
      <c r="A19" s="4" t="inlineStr">
        <is>
          <t>Net income (loss)</t>
        </is>
      </c>
      <c r="B19" s="6" t="n">
        <v>-2071</v>
      </c>
      <c r="E19" s="6" t="n">
        <v>-3400</v>
      </c>
      <c r="H19" s="6" t="n">
        <v>-8933</v>
      </c>
      <c r="I19" s="6" t="n">
        <v>-8143</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S - Components of net periodic pension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efined Benefit Plans</t>
        </is>
      </c>
    </row>
    <row r="4">
      <c r="A4" s="3" t="inlineStr">
        <is>
          <t>Components of net periodic pension costs</t>
        </is>
      </c>
    </row>
    <row r="5">
      <c r="A5" s="4" t="inlineStr">
        <is>
          <t>Interest cost</t>
        </is>
      </c>
      <c r="B5" s="6" t="n">
        <v>5707</v>
      </c>
      <c r="C5" s="6" t="n">
        <v>6439</v>
      </c>
      <c r="D5" s="6" t="n">
        <v>17068</v>
      </c>
      <c r="E5" s="6" t="n">
        <v>19478</v>
      </c>
    </row>
    <row r="6">
      <c r="A6" s="4" t="inlineStr">
        <is>
          <t>Expected return on plan assets</t>
        </is>
      </c>
      <c r="B6" s="5" t="n">
        <v>-9221</v>
      </c>
      <c r="C6" s="5" t="n">
        <v>-8616</v>
      </c>
      <c r="D6" s="5" t="n">
        <v>-27747</v>
      </c>
      <c r="E6" s="5" t="n">
        <v>-25907</v>
      </c>
    </row>
    <row r="7">
      <c r="A7" s="4" t="inlineStr">
        <is>
          <t>Net amortization loss (gain)</t>
        </is>
      </c>
      <c r="B7" s="5" t="n">
        <v>618</v>
      </c>
      <c r="C7" s="5" t="n">
        <v>252</v>
      </c>
      <c r="D7" s="5" t="n">
        <v>1732</v>
      </c>
      <c r="E7" s="5" t="n">
        <v>874</v>
      </c>
    </row>
    <row r="8">
      <c r="A8" s="4" t="inlineStr">
        <is>
          <t>Net prior service cost (credit) amortization</t>
        </is>
      </c>
      <c r="B8" s="5" t="n">
        <v>31</v>
      </c>
      <c r="C8" s="5" t="n">
        <v>31</v>
      </c>
      <c r="D8" s="5" t="n">
        <v>92</v>
      </c>
      <c r="E8" s="5" t="n">
        <v>92</v>
      </c>
    </row>
    <row r="9">
      <c r="A9" s="4" t="inlineStr">
        <is>
          <t>Net periodic pension cost (benefit)</t>
        </is>
      </c>
      <c r="B9" s="5" t="n">
        <v>-2865</v>
      </c>
      <c r="C9" s="5" t="n">
        <v>-1894</v>
      </c>
      <c r="D9" s="5" t="n">
        <v>-8855</v>
      </c>
      <c r="E9" s="5" t="n">
        <v>-5463</v>
      </c>
    </row>
    <row r="10">
      <c r="A10" s="4" t="inlineStr">
        <is>
          <t>Post-retirement Benefit Obligations</t>
        </is>
      </c>
    </row>
    <row r="11">
      <c r="A11" s="3" t="inlineStr">
        <is>
          <t>Components of net periodic pension costs</t>
        </is>
      </c>
    </row>
    <row r="12">
      <c r="A12" s="4" t="inlineStr">
        <is>
          <t>Service cost</t>
        </is>
      </c>
      <c r="B12" s="5" t="n">
        <v>42</v>
      </c>
      <c r="C12" s="5" t="n">
        <v>103</v>
      </c>
      <c r="D12" s="5" t="n">
        <v>487</v>
      </c>
      <c r="E12" s="5" t="n">
        <v>619</v>
      </c>
    </row>
    <row r="13">
      <c r="A13" s="4" t="inlineStr">
        <is>
          <t>Interest cost</t>
        </is>
      </c>
      <c r="B13" s="5" t="n">
        <v>620</v>
      </c>
      <c r="C13" s="5" t="n">
        <v>680</v>
      </c>
      <c r="D13" s="5" t="n">
        <v>1934</v>
      </c>
      <c r="E13" s="5" t="n">
        <v>2449</v>
      </c>
    </row>
    <row r="14">
      <c r="A14" s="4" t="inlineStr">
        <is>
          <t>Expected return on plan assets</t>
        </is>
      </c>
      <c r="B14" s="5" t="n">
        <v>-50</v>
      </c>
      <c r="C14" s="5" t="n">
        <v>-56</v>
      </c>
      <c r="D14" s="5" t="n">
        <v>-150</v>
      </c>
      <c r="E14" s="5" t="n">
        <v>-148</v>
      </c>
    </row>
    <row r="15">
      <c r="A15" s="4" t="inlineStr">
        <is>
          <t>Net amortization loss (gain)</t>
        </is>
      </c>
      <c r="B15" s="5" t="n">
        <v>284</v>
      </c>
      <c r="C15" s="5" t="n">
        <v>-796</v>
      </c>
      <c r="E15" s="5" t="n">
        <v>-1394</v>
      </c>
    </row>
    <row r="16">
      <c r="A16" s="4" t="inlineStr">
        <is>
          <t>Net prior service cost (credit) amortization</t>
        </is>
      </c>
      <c r="B16" s="5" t="n">
        <v>-225</v>
      </c>
      <c r="C16" s="5" t="n">
        <v>37</v>
      </c>
      <c r="D16" s="5" t="n">
        <v>-676</v>
      </c>
      <c r="E16" s="5" t="n">
        <v>860</v>
      </c>
    </row>
    <row r="17">
      <c r="A17" s="4" t="inlineStr">
        <is>
          <t>Net periodic pension cost (benefit)</t>
        </is>
      </c>
      <c r="B17" s="6" t="n">
        <v>671</v>
      </c>
      <c r="C17" s="6" t="n">
        <v>-32</v>
      </c>
      <c r="D17" s="6" t="n">
        <v>1595</v>
      </c>
      <c r="E17" s="6" t="n">
        <v>238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3" customWidth="1" min="2" max="2"/>
  </cols>
  <sheetData>
    <row r="1">
      <c r="A1" s="1" t="inlineStr">
        <is>
          <t>PENSION PLANS AND OTHER POST-RETIREMENT BENEFITS - Contributions (Details) $ in Thousands</t>
        </is>
      </c>
      <c r="B1" s="2" t="inlineStr">
        <is>
          <t>9 Months Ended</t>
        </is>
      </c>
    </row>
    <row r="2">
      <c r="B2" s="2" t="inlineStr">
        <is>
          <t>Sep. 30, 2021USD ($)itememployee</t>
        </is>
      </c>
    </row>
    <row r="3">
      <c r="A3" s="4" t="inlineStr">
        <is>
          <t>Defined Benefit Plans</t>
        </is>
      </c>
    </row>
    <row r="4">
      <c r="A4" s="3" t="inlineStr">
        <is>
          <t>Defined benefit plans</t>
        </is>
      </c>
    </row>
    <row r="5">
      <c r="A5" s="4" t="inlineStr">
        <is>
          <t>New benefits accrued</t>
        </is>
      </c>
      <c r="B5" s="6" t="n">
        <v>0</v>
      </c>
    </row>
    <row r="6">
      <c r="A6" s="4" t="inlineStr">
        <is>
          <t>Expected contribution to pension plan</t>
        </is>
      </c>
      <c r="B6" s="5" t="n">
        <v>20700</v>
      </c>
    </row>
    <row r="7">
      <c r="A7" s="4" t="inlineStr">
        <is>
          <t>Employer contributions</t>
        </is>
      </c>
      <c r="B7" s="6" t="n">
        <v>16100</v>
      </c>
    </row>
    <row r="8">
      <c r="A8" s="4" t="inlineStr">
        <is>
          <t>Post-retirement Benefit Obligations</t>
        </is>
      </c>
    </row>
    <row r="9">
      <c r="A9" s="3" t="inlineStr">
        <is>
          <t>Defined benefit plans</t>
        </is>
      </c>
    </row>
    <row r="10">
      <c r="A10" s="4" t="inlineStr">
        <is>
          <t>Number of persons eligible to become a new participant | employee</t>
        </is>
      </c>
      <c r="B10" s="5" t="n">
        <v>0</v>
      </c>
    </row>
    <row r="11">
      <c r="A11" s="4" t="inlineStr">
        <is>
          <t>Assets in unfunded plans</t>
        </is>
      </c>
      <c r="B11" s="6" t="n">
        <v>0</v>
      </c>
    </row>
    <row r="12">
      <c r="A12" s="4" t="inlineStr">
        <is>
          <t>Expected contribution to pension plan</t>
        </is>
      </c>
      <c r="B12" s="5" t="n">
        <v>8800</v>
      </c>
    </row>
    <row r="13">
      <c r="A13" s="4" t="inlineStr">
        <is>
          <t>Employer contributions</t>
        </is>
      </c>
      <c r="B13" s="6" t="n">
        <v>6600</v>
      </c>
    </row>
    <row r="14">
      <c r="A14" s="4" t="inlineStr">
        <is>
          <t>Supplemental Plans</t>
        </is>
      </c>
    </row>
    <row r="15">
      <c r="A15" s="3" t="inlineStr">
        <is>
          <t>Defined benefit plans</t>
        </is>
      </c>
    </row>
    <row r="16">
      <c r="A16" s="4" t="inlineStr">
        <is>
          <t>Number of persons eligible to become a new participant | item</t>
        </is>
      </c>
      <c r="B16" s="5" t="n">
        <v>0</v>
      </c>
    </row>
    <row r="17">
      <c r="A17" s="4" t="inlineStr">
        <is>
          <t>Assets in unfunded plans</t>
        </is>
      </c>
      <c r="B17"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Unrecognized tax benefits</t>
        </is>
      </c>
      <c r="B3" s="6" t="n">
        <v>4900</v>
      </c>
      <c r="D3" s="6" t="n">
        <v>4900</v>
      </c>
      <c r="F3" s="6" t="n">
        <v>4900</v>
      </c>
    </row>
    <row r="4">
      <c r="A4" s="4" t="inlineStr">
        <is>
          <t>Unrecognized tax benefits that would impact effective tax rate</t>
        </is>
      </c>
      <c r="B4" s="6" t="n">
        <v>4700</v>
      </c>
      <c r="D4" s="6" t="n">
        <v>4700</v>
      </c>
      <c r="F4" s="6" t="n">
        <v>4700</v>
      </c>
    </row>
    <row r="5">
      <c r="A5" s="4" t="inlineStr">
        <is>
          <t>Effective tax rate (as a percent)</t>
        </is>
      </c>
      <c r="B5" s="4" t="inlineStr">
        <is>
          <t>1047.90%</t>
        </is>
      </c>
      <c r="C5" s="4" t="inlineStr">
        <is>
          <t>23.90%</t>
        </is>
      </c>
      <c r="D5" s="4" t="inlineStr">
        <is>
          <t>(4.40%)</t>
        </is>
      </c>
      <c r="E5" s="4" t="inlineStr">
        <is>
          <t>23.90%</t>
        </is>
      </c>
    </row>
    <row r="6">
      <c r="A6" s="4" t="inlineStr">
        <is>
          <t>Effective tax rate exclusive of taxable adjustment</t>
        </is>
      </c>
      <c r="B6" s="4" t="inlineStr">
        <is>
          <t>24.80%</t>
        </is>
      </c>
      <c r="C6" s="4" t="inlineStr">
        <is>
          <t>23.90%</t>
        </is>
      </c>
      <c r="D6" s="4" t="inlineStr">
        <is>
          <t>24.80%</t>
        </is>
      </c>
      <c r="E6" s="4" t="inlineStr">
        <is>
          <t>23.90%</t>
        </is>
      </c>
    </row>
    <row r="7">
      <c r="A7" s="4" t="inlineStr">
        <is>
          <t>Increase in tax expense from non-cash PIK interest expense, discount and issuance costs, and fair value adjustments on CPR</t>
        </is>
      </c>
      <c r="B7" s="6" t="n">
        <v>3400</v>
      </c>
      <c r="D7" s="6" t="n">
        <v>34300</v>
      </c>
    </row>
    <row r="8">
      <c r="A8" s="4" t="inlineStr">
        <is>
          <t>Impairment loss on assets held for sale</t>
        </is>
      </c>
      <c r="B8" s="6" t="n">
        <v>5704</v>
      </c>
      <c r="D8" s="5" t="n">
        <v>5704</v>
      </c>
    </row>
    <row r="9">
      <c r="A9" s="4" t="inlineStr">
        <is>
          <t>Held for sale | Assets of non-core, rural ILEC business located in Ohio</t>
        </is>
      </c>
    </row>
    <row r="10">
      <c r="A10" s="4" t="inlineStr">
        <is>
          <t>Tax expense related to non deductible noncash goodwill</t>
        </is>
      </c>
      <c r="D10" s="5" t="n">
        <v>1500</v>
      </c>
    </row>
    <row r="11">
      <c r="A11" s="4" t="inlineStr">
        <is>
          <t>Impairment loss on assets held for sale</t>
        </is>
      </c>
      <c r="D11" s="6" t="n">
        <v>57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1" customWidth="1" min="2" max="2"/>
    <col width="20" customWidth="1" min="3" max="3"/>
  </cols>
  <sheetData>
    <row r="1">
      <c r="A1" s="1" t="inlineStr">
        <is>
          <t>COMMITMENTS AND CONTINGENCIES - Litigation (Details) $ in Millions</t>
        </is>
      </c>
      <c r="B1" s="2" t="inlineStr">
        <is>
          <t>9 Months Ended</t>
        </is>
      </c>
    </row>
    <row r="2">
      <c r="B2" s="2" t="inlineStr">
        <is>
          <t>Sep. 30, 2021USD ($)subsidiary</t>
        </is>
      </c>
      <c r="C2" s="2" t="inlineStr">
        <is>
          <t>May 31, 2017USD ($)</t>
        </is>
      </c>
    </row>
    <row r="3">
      <c r="A3" s="3" t="inlineStr">
        <is>
          <t>Litigation and Contingencies</t>
        </is>
      </c>
    </row>
    <row r="4">
      <c r="A4" s="4" t="inlineStr">
        <is>
          <t>Number of subsidiaries that received assessment notice | subsidiary</t>
        </is>
      </c>
      <c r="B4" s="5" t="n">
        <v>2</v>
      </c>
    </row>
    <row r="5">
      <c r="A5" s="4" t="inlineStr">
        <is>
          <t>Payments to DOR</t>
        </is>
      </c>
      <c r="B5" s="8" t="n">
        <v>2.1</v>
      </c>
    </row>
    <row r="6">
      <c r="A6" s="4" t="inlineStr">
        <is>
          <t>Consolidated Communications of Pennsylvania Company LLC (CCPA)</t>
        </is>
      </c>
    </row>
    <row r="7">
      <c r="A7" s="3" t="inlineStr">
        <is>
          <t>Litigation and Contingencies</t>
        </is>
      </c>
    </row>
    <row r="8">
      <c r="A8" s="4" t="inlineStr">
        <is>
          <t>Litigation amount accrued</t>
        </is>
      </c>
      <c r="B8" s="10" t="n">
        <v>0.8</v>
      </c>
    </row>
    <row r="9">
      <c r="A9" s="4" t="inlineStr">
        <is>
          <t>Consolidated Communications of Pennsylvania Company LLC (CCPA) | Tax Year 2008 Through 2013</t>
        </is>
      </c>
    </row>
    <row r="10">
      <c r="A10" s="3" t="inlineStr">
        <is>
          <t>Litigation and Contingencies</t>
        </is>
      </c>
    </row>
    <row r="11">
      <c r="A11" s="4" t="inlineStr">
        <is>
          <t>Total additional tax liability calculated by the auditors</t>
        </is>
      </c>
      <c r="B11" s="10" t="n">
        <v>3.4</v>
      </c>
    </row>
    <row r="12">
      <c r="A12" s="4" t="inlineStr">
        <is>
          <t>Consolidated Communications of Pennsylvania Company LLC (CCPA) | Tax Year 2010, 2014 Through 2018</t>
        </is>
      </c>
    </row>
    <row r="13">
      <c r="A13" s="3" t="inlineStr">
        <is>
          <t>Litigation and Contingencies</t>
        </is>
      </c>
    </row>
    <row r="14">
      <c r="A14" s="4" t="inlineStr">
        <is>
          <t>Total additional tax liability calculated by the auditors</t>
        </is>
      </c>
      <c r="B14" s="10" t="n">
        <v>4.6</v>
      </c>
    </row>
    <row r="15">
      <c r="A15" s="4" t="inlineStr">
        <is>
          <t>Consolidated Communications Enterprise Services Inc. (CCES)</t>
        </is>
      </c>
    </row>
    <row r="16">
      <c r="A16" s="3" t="inlineStr">
        <is>
          <t>Litigation and Contingencies</t>
        </is>
      </c>
    </row>
    <row r="17">
      <c r="A17" s="4" t="inlineStr">
        <is>
          <t>Litigation amount accrued</t>
        </is>
      </c>
      <c r="B17" s="10" t="n">
        <v>1.6</v>
      </c>
    </row>
    <row r="18">
      <c r="A18" s="4" t="inlineStr">
        <is>
          <t>Consolidated Communications Enterprise Services Inc. (CCES) | Tax Year 2008 Through 2013</t>
        </is>
      </c>
    </row>
    <row r="19">
      <c r="A19" s="3" t="inlineStr">
        <is>
          <t>Litigation and Contingencies</t>
        </is>
      </c>
    </row>
    <row r="20">
      <c r="A20" s="4" t="inlineStr">
        <is>
          <t>Total additional tax liability calculated by the auditors</t>
        </is>
      </c>
      <c r="B20" s="5" t="n">
        <v>4</v>
      </c>
    </row>
    <row r="21">
      <c r="A21" s="4" t="inlineStr">
        <is>
          <t>Consolidated Communications Enterprise Services Inc. (CCES) | Tax Year 2014 Through 2018</t>
        </is>
      </c>
    </row>
    <row r="22">
      <c r="A22" s="3" t="inlineStr">
        <is>
          <t>Litigation and Contingencies</t>
        </is>
      </c>
    </row>
    <row r="23">
      <c r="A23" s="4" t="inlineStr">
        <is>
          <t>Total additional tax liability calculated by the auditors</t>
        </is>
      </c>
      <c r="B23" s="8" t="n">
        <v>2.6</v>
      </c>
    </row>
    <row r="24">
      <c r="A24" s="4" t="inlineStr">
        <is>
          <t>Assessment by Commonwealth of Pennsylvania Department of Revenue | Maximum</t>
        </is>
      </c>
    </row>
    <row r="25">
      <c r="A25" s="3" t="inlineStr">
        <is>
          <t>Litigation and Contingencies</t>
        </is>
      </c>
    </row>
    <row r="26">
      <c r="A26" s="4" t="inlineStr">
        <is>
          <t>Potential liability amount guaranteed</t>
        </is>
      </c>
      <c r="C26" s="6" t="n">
        <v>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3" customWidth="1" min="2" max="2"/>
    <col width="27" customWidth="1" min="3" max="3"/>
    <col width="77" customWidth="1" min="4" max="4"/>
    <col width="28" customWidth="1" min="5" max="5"/>
    <col width="42" customWidth="1" min="6" max="6"/>
    <col width="25" customWidth="1" min="7" max="7"/>
    <col width="50" customWidth="1" min="8" max="8"/>
    <col width="13" customWidth="1" min="9" max="9"/>
  </cols>
  <sheetData>
    <row r="1">
      <c r="A1" s="1" t="inlineStr">
        <is>
          <t>CONDENSED CONSOLIDATED STATEMENTS OF CHANGES IN SHAREHOLDERS' EQUITY - USD ($) shares in Thousands, $ in Thousands</t>
        </is>
      </c>
      <c r="B1" s="2" t="inlineStr">
        <is>
          <t>Common Stock</t>
        </is>
      </c>
      <c r="C1" s="2" t="inlineStr">
        <is>
          <t>Additional Paid-in Capital</t>
        </is>
      </c>
      <c r="D1" s="2" t="inlineStr">
        <is>
          <t>Retained Earnings (Deficit)Cumulative Effect, Period of Adoption, Adjustment</t>
        </is>
      </c>
      <c r="E1" s="2" t="inlineStr">
        <is>
          <t>Retained Earnings (Deficit)</t>
        </is>
      </c>
      <c r="F1" s="2" t="inlineStr">
        <is>
          <t>Accumulated Other Comprehensive Loss, net</t>
        </is>
      </c>
      <c r="G1" s="2" t="inlineStr">
        <is>
          <t>Non-controlling Interest</t>
        </is>
      </c>
      <c r="H1" s="2" t="inlineStr">
        <is>
          <t>Cumulative Effect, Period of Adoption, Adjustment</t>
        </is>
      </c>
      <c r="I1" s="2" t="inlineStr">
        <is>
          <t>Total</t>
        </is>
      </c>
    </row>
    <row r="2">
      <c r="A2" s="4" t="inlineStr">
        <is>
          <t>Balance at Dec. 31, 2019</t>
        </is>
      </c>
      <c r="B2" s="6" t="n">
        <v>720</v>
      </c>
      <c r="C2" s="6" t="n">
        <v>492246</v>
      </c>
      <c r="E2" s="6" t="n">
        <v>-71217</v>
      </c>
      <c r="F2" s="6" t="n">
        <v>-80868</v>
      </c>
      <c r="G2" s="6" t="n">
        <v>6370</v>
      </c>
      <c r="I2" s="6" t="n">
        <v>347251</v>
      </c>
    </row>
    <row r="3">
      <c r="A3" s="4" t="inlineStr">
        <is>
          <t>Balance (in shares) at Dec. 31, 2019</t>
        </is>
      </c>
      <c r="B3" s="5" t="n">
        <v>71961</v>
      </c>
    </row>
    <row r="4">
      <c r="A4" s="3" t="inlineStr">
        <is>
          <t>Increase (Decrease) in Stockholders' Equity</t>
        </is>
      </c>
    </row>
    <row r="5">
      <c r="A5" s="4" t="inlineStr">
        <is>
          <t>Shares issued under employee plan, net of forfeitures</t>
        </is>
      </c>
      <c r="B5" s="6" t="n">
        <v>11</v>
      </c>
      <c r="C5" s="5" t="n">
        <v>-11</v>
      </c>
    </row>
    <row r="6">
      <c r="A6" s="4" t="inlineStr">
        <is>
          <t>Shares issued under employee plan, net of forfeitures (in shares)</t>
        </is>
      </c>
      <c r="B6" s="5" t="n">
        <v>1081</v>
      </c>
    </row>
    <row r="7">
      <c r="A7" s="4" t="inlineStr">
        <is>
          <t>Non-cash, share-based compensation</t>
        </is>
      </c>
      <c r="C7" s="5" t="n">
        <v>890</v>
      </c>
      <c r="I7" s="5" t="n">
        <v>890</v>
      </c>
    </row>
    <row r="8">
      <c r="A8" s="4" t="inlineStr">
        <is>
          <t>Other comprehensive income (loss)</t>
        </is>
      </c>
      <c r="F8" s="5" t="n">
        <v>-10000</v>
      </c>
      <c r="I8" s="5" t="n">
        <v>-10000</v>
      </c>
    </row>
    <row r="9">
      <c r="A9" s="4" t="inlineStr">
        <is>
          <t>Net income (loss)</t>
        </is>
      </c>
      <c r="E9" s="5" t="n">
        <v>15547</v>
      </c>
      <c r="G9" s="5" t="n">
        <v>76</v>
      </c>
      <c r="I9" s="5" t="n">
        <v>15623</v>
      </c>
    </row>
    <row r="10">
      <c r="A10" s="4" t="inlineStr">
        <is>
          <t>Balance (ASU 2016-13) at Mar. 31, 2020</t>
        </is>
      </c>
      <c r="D10" s="6" t="n">
        <v>-105</v>
      </c>
      <c r="H10" s="6" t="n">
        <v>-105</v>
      </c>
    </row>
    <row r="11">
      <c r="A11" s="4" t="inlineStr">
        <is>
          <t>Balance at Mar. 31, 2020</t>
        </is>
      </c>
      <c r="B11" s="6" t="n">
        <v>731</v>
      </c>
      <c r="C11" s="5" t="n">
        <v>493125</v>
      </c>
      <c r="E11" s="5" t="n">
        <v>-55775</v>
      </c>
      <c r="F11" s="5" t="n">
        <v>-90868</v>
      </c>
      <c r="G11" s="5" t="n">
        <v>6446</v>
      </c>
      <c r="I11" s="5" t="n">
        <v>353659</v>
      </c>
    </row>
    <row r="12">
      <c r="A12" s="4" t="inlineStr">
        <is>
          <t>Balance (in shares) at Mar. 31, 2020</t>
        </is>
      </c>
      <c r="B12" s="5" t="n">
        <v>73042</v>
      </c>
    </row>
    <row r="13">
      <c r="A13" s="4" t="inlineStr">
        <is>
          <t>Balance at Dec. 31, 2019</t>
        </is>
      </c>
      <c r="B13" s="6" t="n">
        <v>720</v>
      </c>
      <c r="C13" s="5" t="n">
        <v>492246</v>
      </c>
      <c r="E13" s="5" t="n">
        <v>-71217</v>
      </c>
      <c r="F13" s="5" t="n">
        <v>-80868</v>
      </c>
      <c r="G13" s="5" t="n">
        <v>6370</v>
      </c>
      <c r="I13" s="5" t="n">
        <v>347251</v>
      </c>
    </row>
    <row r="14">
      <c r="A14" s="4" t="inlineStr">
        <is>
          <t>Balance (in shares) at Dec. 31, 2019</t>
        </is>
      </c>
      <c r="B14" s="5" t="n">
        <v>71961</v>
      </c>
    </row>
    <row r="15">
      <c r="A15" s="3" t="inlineStr">
        <is>
          <t>Increase (Decrease) in Stockholders' Equity</t>
        </is>
      </c>
    </row>
    <row r="16">
      <c r="A16" s="4" t="inlineStr">
        <is>
          <t>Net income (loss)</t>
        </is>
      </c>
      <c r="I16" s="5" t="n">
        <v>44140</v>
      </c>
    </row>
    <row r="17">
      <c r="A17" s="4" t="inlineStr">
        <is>
          <t>Balance at Sep. 30, 2020</t>
        </is>
      </c>
      <c r="B17" s="6" t="n">
        <v>731</v>
      </c>
      <c r="C17" s="5" t="n">
        <v>497722</v>
      </c>
      <c r="E17" s="5" t="n">
        <v>-27594</v>
      </c>
      <c r="F17" s="5" t="n">
        <v>-85896</v>
      </c>
      <c r="G17" s="5" t="n">
        <v>6613</v>
      </c>
      <c r="I17" s="5" t="n">
        <v>391576</v>
      </c>
    </row>
    <row r="18">
      <c r="A18" s="4" t="inlineStr">
        <is>
          <t>Balance (in shares) at Sep. 30, 2020</t>
        </is>
      </c>
      <c r="B18" s="5" t="n">
        <v>73058</v>
      </c>
    </row>
    <row r="19">
      <c r="A19" s="4" t="inlineStr">
        <is>
          <t>Balance at Mar. 31, 2020</t>
        </is>
      </c>
      <c r="B19" s="6" t="n">
        <v>731</v>
      </c>
      <c r="C19" s="5" t="n">
        <v>493125</v>
      </c>
      <c r="E19" s="5" t="n">
        <v>-55775</v>
      </c>
      <c r="F19" s="5" t="n">
        <v>-90868</v>
      </c>
      <c r="G19" s="5" t="n">
        <v>6446</v>
      </c>
      <c r="I19" s="5" t="n">
        <v>353659</v>
      </c>
    </row>
    <row r="20">
      <c r="A20" s="4" t="inlineStr">
        <is>
          <t>Balance (in shares) at Mar. 31, 2020</t>
        </is>
      </c>
      <c r="B20" s="5" t="n">
        <v>73042</v>
      </c>
    </row>
    <row r="21">
      <c r="A21" s="3" t="inlineStr">
        <is>
          <t>Increase (Decrease) in Stockholders' Equity</t>
        </is>
      </c>
    </row>
    <row r="22">
      <c r="A22" s="4" t="inlineStr">
        <is>
          <t>Shares issued under employee plan, net of forfeitures (in shares)</t>
        </is>
      </c>
      <c r="B22" s="5" t="n">
        <v>16</v>
      </c>
    </row>
    <row r="23">
      <c r="A23" s="4" t="inlineStr">
        <is>
          <t>Non-cash, share-based compensation</t>
        </is>
      </c>
      <c r="C23" s="5" t="n">
        <v>2334</v>
      </c>
      <c r="I23" s="5" t="n">
        <v>2334</v>
      </c>
    </row>
    <row r="24">
      <c r="A24" s="4" t="inlineStr">
        <is>
          <t>Other comprehensive income (loss)</t>
        </is>
      </c>
      <c r="F24" s="5" t="n">
        <v>2449</v>
      </c>
      <c r="I24" s="5" t="n">
        <v>2449</v>
      </c>
    </row>
    <row r="25">
      <c r="A25" s="4" t="inlineStr">
        <is>
          <t>Net income (loss)</t>
        </is>
      </c>
      <c r="E25" s="5" t="n">
        <v>13840</v>
      </c>
      <c r="G25" s="5" t="n">
        <v>95</v>
      </c>
      <c r="I25" s="5" t="n">
        <v>13935</v>
      </c>
    </row>
    <row r="26">
      <c r="A26" s="4" t="inlineStr">
        <is>
          <t>Balance (ASU 2016-13) at Jun. 30, 2020</t>
        </is>
      </c>
      <c r="D26" s="6" t="n">
        <v>-169</v>
      </c>
      <c r="H26" s="6" t="n">
        <v>-169</v>
      </c>
    </row>
    <row r="27">
      <c r="A27" s="4" t="inlineStr">
        <is>
          <t>Balance at Jun. 30, 2020</t>
        </is>
      </c>
      <c r="B27" s="6" t="n">
        <v>731</v>
      </c>
      <c r="C27" s="5" t="n">
        <v>495459</v>
      </c>
      <c r="E27" s="5" t="n">
        <v>-42104</v>
      </c>
      <c r="F27" s="5" t="n">
        <v>-88419</v>
      </c>
      <c r="G27" s="5" t="n">
        <v>6541</v>
      </c>
      <c r="I27" s="5" t="n">
        <v>372208</v>
      </c>
    </row>
    <row r="28">
      <c r="A28" s="4" t="inlineStr">
        <is>
          <t>Balance (in shares) at Jun. 30, 2020</t>
        </is>
      </c>
      <c r="B28" s="5" t="n">
        <v>73058</v>
      </c>
    </row>
    <row r="29">
      <c r="A29" s="3" t="inlineStr">
        <is>
          <t>Increase (Decrease) in Stockholders' Equity</t>
        </is>
      </c>
    </row>
    <row r="30">
      <c r="A30" s="4" t="inlineStr">
        <is>
          <t>Non-cash, share-based compensation</t>
        </is>
      </c>
      <c r="C30" s="5" t="n">
        <v>2263</v>
      </c>
      <c r="I30" s="5" t="n">
        <v>2263</v>
      </c>
    </row>
    <row r="31">
      <c r="A31" s="4" t="inlineStr">
        <is>
          <t>Other comprehensive income (loss)</t>
        </is>
      </c>
      <c r="F31" s="5" t="n">
        <v>2523</v>
      </c>
      <c r="I31" s="5" t="n">
        <v>2523</v>
      </c>
    </row>
    <row r="32">
      <c r="A32" s="4" t="inlineStr">
        <is>
          <t>Net income (loss)</t>
        </is>
      </c>
      <c r="E32" s="5" t="n">
        <v>14510</v>
      </c>
      <c r="G32" s="5" t="n">
        <v>72</v>
      </c>
      <c r="I32" s="5" t="n">
        <v>14582</v>
      </c>
    </row>
    <row r="33">
      <c r="A33" s="4" t="inlineStr">
        <is>
          <t>Balance at Sep. 30, 2020</t>
        </is>
      </c>
      <c r="B33" s="6" t="n">
        <v>731</v>
      </c>
      <c r="C33" s="5" t="n">
        <v>497722</v>
      </c>
      <c r="E33" s="5" t="n">
        <v>-27594</v>
      </c>
      <c r="F33" s="5" t="n">
        <v>-85896</v>
      </c>
      <c r="G33" s="5" t="n">
        <v>6613</v>
      </c>
      <c r="I33" s="5" t="n">
        <v>391576</v>
      </c>
    </row>
    <row r="34">
      <c r="A34" s="4" t="inlineStr">
        <is>
          <t>Balance (in shares) at Sep. 30, 2020</t>
        </is>
      </c>
      <c r="B34" s="5" t="n">
        <v>73058</v>
      </c>
    </row>
    <row r="35">
      <c r="A35" s="4" t="inlineStr">
        <is>
          <t>Balance at Dec. 31, 2020</t>
        </is>
      </c>
      <c r="B35" s="6" t="n">
        <v>792</v>
      </c>
      <c r="C35" s="5" t="n">
        <v>525673</v>
      </c>
      <c r="E35" s="5" t="n">
        <v>-34514</v>
      </c>
      <c r="F35" s="5" t="n">
        <v>-109418</v>
      </c>
      <c r="G35" s="5" t="n">
        <v>6695</v>
      </c>
      <c r="I35" s="5" t="n">
        <v>389228</v>
      </c>
    </row>
    <row r="36">
      <c r="A36" s="4" t="inlineStr">
        <is>
          <t>Balance (in shares) at Dec. 31, 2020</t>
        </is>
      </c>
      <c r="B36" s="5" t="n">
        <v>79228</v>
      </c>
    </row>
    <row r="37">
      <c r="A37" s="3" t="inlineStr">
        <is>
          <t>Increase (Decrease) in Stockholders' Equity</t>
        </is>
      </c>
    </row>
    <row r="38">
      <c r="A38" s="4" t="inlineStr">
        <is>
          <t>Shares issued under employee plan, net of forfeitures</t>
        </is>
      </c>
      <c r="B38" s="6" t="n">
        <v>8</v>
      </c>
      <c r="C38" s="5" t="n">
        <v>-8</v>
      </c>
    </row>
    <row r="39">
      <c r="A39" s="4" t="inlineStr">
        <is>
          <t>Shares issued under employee plan, net of forfeitures (in shares)</t>
        </is>
      </c>
      <c r="B39" s="5" t="n">
        <v>755</v>
      </c>
    </row>
    <row r="40">
      <c r="A40" s="4" t="inlineStr">
        <is>
          <t>Non-cash, share-based compensation</t>
        </is>
      </c>
      <c r="C40" s="5" t="n">
        <v>1450</v>
      </c>
      <c r="I40" s="5" t="n">
        <v>1450</v>
      </c>
    </row>
    <row r="41">
      <c r="A41" s="4" t="inlineStr">
        <is>
          <t>Other comprehensive income (loss)</t>
        </is>
      </c>
      <c r="F41" s="5" t="n">
        <v>3911</v>
      </c>
      <c r="I41" s="5" t="n">
        <v>3911</v>
      </c>
    </row>
    <row r="42">
      <c r="A42" s="4" t="inlineStr">
        <is>
          <t>Net income (loss)</t>
        </is>
      </c>
      <c r="E42" s="5" t="n">
        <v>-62099</v>
      </c>
      <c r="G42" s="5" t="n">
        <v>16</v>
      </c>
      <c r="I42" s="5" t="n">
        <v>-62083</v>
      </c>
    </row>
    <row r="43">
      <c r="A43" s="4" t="inlineStr">
        <is>
          <t>Balance at Mar. 31, 2021</t>
        </is>
      </c>
      <c r="B43" s="6" t="n">
        <v>800</v>
      </c>
      <c r="C43" s="5" t="n">
        <v>527115</v>
      </c>
      <c r="E43" s="5" t="n">
        <v>-96613</v>
      </c>
      <c r="F43" s="5" t="n">
        <v>-105507</v>
      </c>
      <c r="G43" s="5" t="n">
        <v>6711</v>
      </c>
      <c r="I43" s="5" t="n">
        <v>332506</v>
      </c>
    </row>
    <row r="44">
      <c r="A44" s="4" t="inlineStr">
        <is>
          <t>Balance (in shares) at Mar. 31, 2021</t>
        </is>
      </c>
      <c r="B44" s="5" t="n">
        <v>79983</v>
      </c>
    </row>
    <row r="45">
      <c r="A45" s="4" t="inlineStr">
        <is>
          <t>Balance at Dec. 31, 2020</t>
        </is>
      </c>
      <c r="B45" s="6" t="n">
        <v>792</v>
      </c>
      <c r="C45" s="5" t="n">
        <v>525673</v>
      </c>
      <c r="E45" s="5" t="n">
        <v>-34514</v>
      </c>
      <c r="F45" s="5" t="n">
        <v>-109418</v>
      </c>
      <c r="G45" s="5" t="n">
        <v>6695</v>
      </c>
      <c r="I45" s="5" t="n">
        <v>389228</v>
      </c>
    </row>
    <row r="46">
      <c r="A46" s="4" t="inlineStr">
        <is>
          <t>Balance (in shares) at Dec. 31, 2020</t>
        </is>
      </c>
      <c r="B46" s="5" t="n">
        <v>79228</v>
      </c>
    </row>
    <row r="47">
      <c r="A47" s="3" t="inlineStr">
        <is>
          <t>Increase (Decrease) in Stockholders' Equity</t>
        </is>
      </c>
    </row>
    <row r="48">
      <c r="A48" s="4" t="inlineStr">
        <is>
          <t>Other comprehensive income (loss)</t>
        </is>
      </c>
      <c r="I48" s="5" t="n">
        <v>9871</v>
      </c>
    </row>
    <row r="49">
      <c r="A49" s="4" t="inlineStr">
        <is>
          <t>Net income (loss)</t>
        </is>
      </c>
      <c r="I49" s="5" t="n">
        <v>-121653</v>
      </c>
    </row>
    <row r="50">
      <c r="A50" s="4" t="inlineStr">
        <is>
          <t>Balance at Sep. 30, 2021</t>
        </is>
      </c>
      <c r="B50" s="6" t="n">
        <v>988</v>
      </c>
      <c r="C50" s="5" t="n">
        <v>649667</v>
      </c>
      <c r="E50" s="5" t="n">
        <v>-156690</v>
      </c>
      <c r="F50" s="5" t="n">
        <v>-99547</v>
      </c>
      <c r="G50" s="5" t="n">
        <v>7218</v>
      </c>
      <c r="I50" s="5" t="n">
        <v>401636</v>
      </c>
    </row>
    <row r="51">
      <c r="A51" s="4" t="inlineStr">
        <is>
          <t>Balance (in shares) at Sep. 30, 2021</t>
        </is>
      </c>
      <c r="B51" s="5" t="n">
        <v>98754</v>
      </c>
    </row>
    <row r="52">
      <c r="A52" s="4" t="inlineStr">
        <is>
          <t>Balance at Mar. 31, 2021</t>
        </is>
      </c>
      <c r="B52" s="6" t="n">
        <v>800</v>
      </c>
      <c r="C52" s="5" t="n">
        <v>527115</v>
      </c>
      <c r="E52" s="5" t="n">
        <v>-96613</v>
      </c>
      <c r="F52" s="5" t="n">
        <v>-105507</v>
      </c>
      <c r="G52" s="5" t="n">
        <v>6711</v>
      </c>
      <c r="I52" s="5" t="n">
        <v>332506</v>
      </c>
    </row>
    <row r="53">
      <c r="A53" s="4" t="inlineStr">
        <is>
          <t>Balance (in shares) at Mar. 31, 2021</t>
        </is>
      </c>
      <c r="B53" s="5" t="n">
        <v>79983</v>
      </c>
    </row>
    <row r="54">
      <c r="A54" s="3" t="inlineStr">
        <is>
          <t>Increase (Decrease) in Stockholders' Equity</t>
        </is>
      </c>
    </row>
    <row r="55">
      <c r="A55" s="4" t="inlineStr">
        <is>
          <t>Shares issued under employee plan, net of forfeitures</t>
        </is>
      </c>
      <c r="B55" s="6" t="n">
        <v>9</v>
      </c>
      <c r="C55" s="5" t="n">
        <v>-9</v>
      </c>
    </row>
    <row r="56">
      <c r="A56" s="4" t="inlineStr">
        <is>
          <t>Shares issued under employee plan, net of forfeitures (in shares)</t>
        </is>
      </c>
      <c r="B56" s="5" t="n">
        <v>904</v>
      </c>
    </row>
    <row r="57">
      <c r="A57" s="4" t="inlineStr">
        <is>
          <t>Non-cash, share-based compensation</t>
        </is>
      </c>
      <c r="C57" s="5" t="n">
        <v>2493</v>
      </c>
      <c r="I57" s="5" t="n">
        <v>2493</v>
      </c>
    </row>
    <row r="58">
      <c r="A58" s="4" t="inlineStr">
        <is>
          <t>Other comprehensive income (loss)</t>
        </is>
      </c>
      <c r="F58" s="5" t="n">
        <v>3584</v>
      </c>
      <c r="I58" s="5" t="n">
        <v>3584</v>
      </c>
    </row>
    <row r="59">
      <c r="A59" s="4" t="inlineStr">
        <is>
          <t>Net income (loss)</t>
        </is>
      </c>
      <c r="E59" s="5" t="n">
        <v>-55356</v>
      </c>
      <c r="G59" s="5" t="n">
        <v>267</v>
      </c>
      <c r="I59" s="5" t="n">
        <v>-55089</v>
      </c>
    </row>
    <row r="60">
      <c r="A60" s="4" t="inlineStr">
        <is>
          <t>Balance at Jun. 30, 2021</t>
        </is>
      </c>
      <c r="B60" s="6" t="n">
        <v>809</v>
      </c>
      <c r="C60" s="5" t="n">
        <v>529599</v>
      </c>
      <c r="E60" s="5" t="n">
        <v>-151969</v>
      </c>
      <c r="F60" s="5" t="n">
        <v>-101923</v>
      </c>
      <c r="G60" s="5" t="n">
        <v>6978</v>
      </c>
      <c r="I60" s="5" t="n">
        <v>283494</v>
      </c>
    </row>
    <row r="61">
      <c r="A61" s="4" t="inlineStr">
        <is>
          <t>Balance (in shares) at Jun. 30, 2021</t>
        </is>
      </c>
      <c r="B61" s="5" t="n">
        <v>80887</v>
      </c>
    </row>
    <row r="62">
      <c r="A62" s="3" t="inlineStr">
        <is>
          <t>Increase (Decrease) in Stockholders' Equity</t>
        </is>
      </c>
    </row>
    <row r="63">
      <c r="A63" s="4" t="inlineStr">
        <is>
          <t>Shares issued under employee plan, net of forfeitures (in shares)</t>
        </is>
      </c>
      <c r="B63" s="5" t="n">
        <v>3</v>
      </c>
    </row>
    <row r="64">
      <c r="A64" s="4" t="inlineStr">
        <is>
          <t>Shares issued to Searchlight (in shares)</t>
        </is>
      </c>
      <c r="B64" s="6" t="n">
        <v>179</v>
      </c>
      <c r="C64" s="5" t="n">
        <v>116851</v>
      </c>
      <c r="I64" s="5" t="n">
        <v>117030</v>
      </c>
    </row>
    <row r="65">
      <c r="A65" s="4" t="inlineStr">
        <is>
          <t>Shares issued to Searchlight (in shares)</t>
        </is>
      </c>
      <c r="B65" s="5" t="n">
        <v>17870</v>
      </c>
    </row>
    <row r="66">
      <c r="A66" s="4" t="inlineStr">
        <is>
          <t>Non-cash, share-based compensation</t>
        </is>
      </c>
      <c r="C66" s="5" t="n">
        <v>3217</v>
      </c>
      <c r="I66" s="5" t="n">
        <v>3217</v>
      </c>
    </row>
    <row r="67">
      <c r="A67" s="4" t="inlineStr">
        <is>
          <t>Other comprehensive income (loss)</t>
        </is>
      </c>
      <c r="F67" s="5" t="n">
        <v>2376</v>
      </c>
      <c r="I67" s="5" t="n">
        <v>2376</v>
      </c>
    </row>
    <row r="68">
      <c r="A68" s="4" t="inlineStr">
        <is>
          <t>Net income (loss)</t>
        </is>
      </c>
      <c r="E68" s="5" t="n">
        <v>-4721</v>
      </c>
      <c r="G68" s="5" t="n">
        <v>240</v>
      </c>
      <c r="I68" s="5" t="n">
        <v>-4481</v>
      </c>
    </row>
    <row r="69">
      <c r="A69" s="4" t="inlineStr">
        <is>
          <t>Balance at Sep. 30, 2021</t>
        </is>
      </c>
      <c r="B69" s="6" t="n">
        <v>988</v>
      </c>
      <c r="C69" s="6" t="n">
        <v>649667</v>
      </c>
      <c r="E69" s="6" t="n">
        <v>-156690</v>
      </c>
      <c r="F69" s="6" t="n">
        <v>-99547</v>
      </c>
      <c r="G69" s="6" t="n">
        <v>7218</v>
      </c>
      <c r="I69" s="6" t="n">
        <v>401636</v>
      </c>
    </row>
    <row r="70">
      <c r="A70" s="4" t="inlineStr">
        <is>
          <t>Balance (in shares) at Sep. 30, 2021</t>
        </is>
      </c>
      <c r="B70" s="5" t="n">
        <v>987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121653</v>
      </c>
      <c r="C4" s="6" t="n">
        <v>44140</v>
      </c>
    </row>
    <row r="5">
      <c r="A5" s="3" t="inlineStr">
        <is>
          <t>Adjustments to reconcile net income (loss) to net cash provided by operating activities:</t>
        </is>
      </c>
    </row>
    <row r="6">
      <c r="A6" s="4" t="inlineStr">
        <is>
          <t>Depreciation and amortization</t>
        </is>
      </c>
      <c r="B6" s="5" t="n">
        <v>225455</v>
      </c>
      <c r="C6" s="5" t="n">
        <v>244024</v>
      </c>
    </row>
    <row r="7">
      <c r="A7" s="4" t="inlineStr">
        <is>
          <t>Cash distributions from wireless partnerships in excess of (less than) current earnings</t>
        </is>
      </c>
      <c r="B7" s="5" t="n">
        <v>1345</v>
      </c>
      <c r="C7" s="5" t="n">
        <v>1001</v>
      </c>
    </row>
    <row r="8">
      <c r="A8" s="4" t="inlineStr">
        <is>
          <t>Pension and post-retirement contributions in excess of expense</t>
        </is>
      </c>
      <c r="B8" s="5" t="n">
        <v>-29968</v>
      </c>
      <c r="C8" s="5" t="n">
        <v>-29666</v>
      </c>
    </row>
    <row r="9">
      <c r="A9" s="4" t="inlineStr">
        <is>
          <t>Stock-based compensation expense</t>
        </is>
      </c>
      <c r="B9" s="5" t="n">
        <v>7160</v>
      </c>
      <c r="C9" s="5" t="n">
        <v>5487</v>
      </c>
    </row>
    <row r="10">
      <c r="A10" s="4" t="inlineStr">
        <is>
          <t>Amortization of deferred financing costs and discounts</t>
        </is>
      </c>
      <c r="B10" s="5" t="n">
        <v>13121</v>
      </c>
      <c r="C10" s="5" t="n">
        <v>3628</v>
      </c>
    </row>
    <row r="11">
      <c r="A11" s="4" t="inlineStr">
        <is>
          <t>Noncash interest expense on convertible security interest</t>
        </is>
      </c>
      <c r="B11" s="5" t="n">
        <v>24334</v>
      </c>
    </row>
    <row r="12">
      <c r="A12" s="4" t="inlineStr">
        <is>
          <t>Loss (gain) on extinguishment of debt</t>
        </is>
      </c>
      <c r="B12" s="5" t="n">
        <v>17101</v>
      </c>
      <c r="C12" s="5" t="n">
        <v>-234</v>
      </c>
    </row>
    <row r="13">
      <c r="A13" s="4" t="inlineStr">
        <is>
          <t>Loss on change in fair value of contingent payment rights</t>
        </is>
      </c>
      <c r="B13" s="5" t="n">
        <v>99619</v>
      </c>
    </row>
    <row r="14">
      <c r="A14" s="4" t="inlineStr">
        <is>
          <t>Loss on impairment of assets held for sale</t>
        </is>
      </c>
      <c r="B14" s="5" t="n">
        <v>5704</v>
      </c>
    </row>
    <row r="15">
      <c r="A15" s="4" t="inlineStr">
        <is>
          <t>Other, net</t>
        </is>
      </c>
      <c r="B15" s="5" t="n">
        <v>3632</v>
      </c>
      <c r="C15" s="5" t="n">
        <v>-4485</v>
      </c>
    </row>
    <row r="16">
      <c r="A16" s="3" t="inlineStr">
        <is>
          <t>Changes in operating assets and liabilities:</t>
        </is>
      </c>
    </row>
    <row r="17">
      <c r="A17" s="4" t="inlineStr">
        <is>
          <t>Accounts receivable, net</t>
        </is>
      </c>
      <c r="B17" s="5" t="n">
        <v>3946</v>
      </c>
      <c r="C17" s="5" t="n">
        <v>796</v>
      </c>
    </row>
    <row r="18">
      <c r="A18" s="4" t="inlineStr">
        <is>
          <t>Income tax receivable</t>
        </is>
      </c>
      <c r="B18" s="5" t="n">
        <v>4531</v>
      </c>
      <c r="C18" s="5" t="n">
        <v>12857</v>
      </c>
    </row>
    <row r="19">
      <c r="A19" s="4" t="inlineStr">
        <is>
          <t>Prepaid expenses and other assets</t>
        </is>
      </c>
      <c r="B19" s="5" t="n">
        <v>-12094</v>
      </c>
      <c r="C19" s="5" t="n">
        <v>-2733</v>
      </c>
    </row>
    <row r="20">
      <c r="A20" s="4" t="inlineStr">
        <is>
          <t>Accounts payable</t>
        </is>
      </c>
      <c r="B20" s="5" t="n">
        <v>22691</v>
      </c>
      <c r="C20" s="5" t="n">
        <v>-8551</v>
      </c>
    </row>
    <row r="21">
      <c r="A21" s="4" t="inlineStr">
        <is>
          <t>Accrued expenses and other liabilities</t>
        </is>
      </c>
      <c r="B21" s="5" t="n">
        <v>31055</v>
      </c>
      <c r="C21" s="5" t="n">
        <v>31086</v>
      </c>
    </row>
    <row r="22">
      <c r="A22" s="4" t="inlineStr">
        <is>
          <t>Net cash provided by operating activities</t>
        </is>
      </c>
      <c r="B22" s="5" t="n">
        <v>295979</v>
      </c>
      <c r="C22" s="5" t="n">
        <v>297350</v>
      </c>
    </row>
    <row r="23">
      <c r="A23" s="3" t="inlineStr">
        <is>
          <t>Cash flows from investing activities:</t>
        </is>
      </c>
    </row>
    <row r="24">
      <c r="A24" s="4" t="inlineStr">
        <is>
          <t>Purchases of property, plant and equipment, net</t>
        </is>
      </c>
      <c r="B24" s="5" t="n">
        <v>-339488</v>
      </c>
      <c r="C24" s="5" t="n">
        <v>-152215</v>
      </c>
    </row>
    <row r="25">
      <c r="A25" s="4" t="inlineStr">
        <is>
          <t>Purchase of investments</t>
        </is>
      </c>
      <c r="B25" s="5" t="n">
        <v>-154963</v>
      </c>
    </row>
    <row r="26">
      <c r="A26" s="4" t="inlineStr">
        <is>
          <t>Proceeds from sale of assets</t>
        </is>
      </c>
      <c r="B26" s="5" t="n">
        <v>126</v>
      </c>
      <c r="C26" s="5" t="n">
        <v>6977</v>
      </c>
    </row>
    <row r="27">
      <c r="A27" s="4" t="inlineStr">
        <is>
          <t>Proceeds from sale of investments</t>
        </is>
      </c>
      <c r="B27" s="5" t="n">
        <v>1198</v>
      </c>
      <c r="C27" s="5" t="n">
        <v>426</v>
      </c>
    </row>
    <row r="28">
      <c r="A28" s="4" t="inlineStr">
        <is>
          <t>Net cash used in investing activities</t>
        </is>
      </c>
      <c r="B28" s="5" t="n">
        <v>-493127</v>
      </c>
      <c r="C28" s="5" t="n">
        <v>-144812</v>
      </c>
    </row>
    <row r="29">
      <c r="A29" s="3" t="inlineStr">
        <is>
          <t>Cash flows from financing activities:</t>
        </is>
      </c>
    </row>
    <row r="30">
      <c r="A30" s="4" t="inlineStr">
        <is>
          <t>Proceeds from bond offering</t>
        </is>
      </c>
      <c r="B30" s="5" t="n">
        <v>400000</v>
      </c>
    </row>
    <row r="31">
      <c r="A31" s="4" t="inlineStr">
        <is>
          <t>Proceeds from issuance of long-term debt</t>
        </is>
      </c>
      <c r="B31" s="5" t="n">
        <v>150000</v>
      </c>
      <c r="C31" s="5" t="n">
        <v>40000</v>
      </c>
    </row>
    <row r="32">
      <c r="A32" s="4" t="inlineStr">
        <is>
          <t>Payment of finance lease obligations</t>
        </is>
      </c>
      <c r="B32" s="5" t="n">
        <v>-4465</v>
      </c>
      <c r="C32" s="5" t="n">
        <v>-7243</v>
      </c>
    </row>
    <row r="33">
      <c r="A33" s="4" t="inlineStr">
        <is>
          <t>Payment on long-term debt</t>
        </is>
      </c>
      <c r="B33" s="5" t="n">
        <v>-397000</v>
      </c>
      <c r="C33" s="5" t="n">
        <v>-93763</v>
      </c>
    </row>
    <row r="34">
      <c r="A34" s="4" t="inlineStr">
        <is>
          <t>Retirement of senior notes</t>
        </is>
      </c>
      <c r="C34" s="5" t="n">
        <v>-4208</v>
      </c>
    </row>
    <row r="35">
      <c r="A35" s="4" t="inlineStr">
        <is>
          <t>Payment of financing costs</t>
        </is>
      </c>
      <c r="B35" s="5" t="n">
        <v>-8266</v>
      </c>
    </row>
    <row r="36">
      <c r="A36" s="4" t="inlineStr">
        <is>
          <t>Net cash provided by (used in) financing activities</t>
        </is>
      </c>
      <c r="B36" s="5" t="n">
        <v>140269</v>
      </c>
      <c r="C36" s="5" t="n">
        <v>-65214</v>
      </c>
    </row>
    <row r="37">
      <c r="A37" s="4" t="inlineStr">
        <is>
          <t>Change in cash and cash equivalents</t>
        </is>
      </c>
      <c r="B37" s="5" t="n">
        <v>-56879</v>
      </c>
      <c r="C37" s="5" t="n">
        <v>87324</v>
      </c>
    </row>
    <row r="38">
      <c r="A38" s="4" t="inlineStr">
        <is>
          <t>Cash and cash equivalents at beginning of period</t>
        </is>
      </c>
      <c r="B38" s="5" t="n">
        <v>155561</v>
      </c>
      <c r="C38" s="5" t="n">
        <v>12395</v>
      </c>
    </row>
    <row r="39">
      <c r="A39" s="4" t="inlineStr">
        <is>
          <t>Cash and cash equivalents at end of period</t>
        </is>
      </c>
      <c r="B39" s="6" t="n">
        <v>98682</v>
      </c>
      <c r="C39" s="6" t="n">
        <v>997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1. SUMMARY OF SIGNIFICANT ACCOUNTING POLICIES ​ Business and Basis of Accounting ​ Consolidated Communications Holdings, Inc. (the “Company,” “we,” “our” or “us”) is a holding company with operating subsidiaries (collectively “Consolidated”) that provide communication solutions to consumer, commercial and carrier customers across a 23-state service area. ​ Leveraging our advanced fiber network spanning approximately 50,000 fiber route miles, we offer residential high-speed Internet, video, phone and home security services as well as a comprehensive business product suite including: data and Internet solutions, voice, data center services, security services, managed and IT services, and an expanded suite of cloud services. ​ In the opinion of management, the accompanying unaudited condensed consolidated balance sheets and related condensed consolidated statements of operations, comprehensive income (loss), shareholders’ equity and cash flows include all adjustments, consisting only of normal recurring items, necessary for their fair presentation in conformity with accounting principles generally accepted in the United States (“US GAAP” or “GAAP”) for interim financial information and pursuant to the rules and regulations of the Securities and Exchange Commission (the “SEC”). Certain information and footnote disclosures normally included in annual financial statements prepared in accordance with US GAAP have been condensed or omitted pursuant to such SEC rules and regulations and accounting principles applicable for interim periods. Events subsequent to the balance sheet date have been evaluated for inclusion in the accompanying condensed consolidated financial statements through the date of issuance. Management believes that the disclosures made are adequate to make the information presented not misleading. Interim results are not necessarily indicative of results for a full year. The information presented in this Form 10-Q should be read in conjunction with Management’s Discussion and Analysis of Financial Condition and Results of Operations and the consolidated financial statements and the accompanying notes to the financial statements (“Notes”) thereto included in our 2020 Annual Report on Form 10-K filed with the SEC. ​ Recent Developments ​ Searchlight Investment ​ On September 13, 2020, we entered into an investment agreement (the “Investment Agreement”) with an affiliate of Searchlight Capital Partners, L.P. (“Searchlight”). In connection with the Investment Agreement, affiliates of Searchlight have committed to invest up to an aggregate of $425.0 million in the Company and, assuming satisfaction of certain conditions set forth in the Investment Agreement will hold a combination of perpetual Series A preferred stock and up to approximately 35% of the Company’s outstanding common stock. For a more complete discussion of the transaction, refer to Note 4. With the strategic investment from Searchlight, we intend to enhance our fiber infrastructure and accelerate the investment in our network, which will include the upgrade over the next five years of approximately 1.6 million passings across select service areas to enable multi-Gig capable services to these homes and small businesses ​ COVID-19 ​ We are closely monitoring the impact on our business of the current outbreak of a novel strain of coronavirus (“COVID-19”) and its variants. We are taking precautions to ensure the safety of our employees, customers and business partners, while assuring business continuity and reliable service and support to our customers. While we have not seen a significant adverse impact to our financial results from COVID-19 to date, if the pandemic worsens or new variants of the virus become more dominant and causes significant negative impacts to economic conditions, our results of operations, financial condition and liquidity could be materially and adversely impacted. ​ On March 27, 2020, the Coronavirus Aid, Relief, and Economic Security Act (“CARES Act”) was enacted by the U.S. government as an emergency economic stimulus package that includes spending and tax breaks to strengthen the US economy and fund a nationwide effort to curtail the economic effects of COVID-19. The CARES Act included, among other things, the deferral of certain employer payroll tax payments and certain income tax law changes. In 2020, we deferred the payment of approximately $12.0 million for the employer portion of Social Security taxes otherwise due in 2020 with 50% due by December 31, 2021 and the remaining 50% by December 31, 2022. The portion of the taxes deferred until 2021 were paid during the quarter ended September 30, 2021. On March 11, 2021, the American Rescue Plan Act of 2021 was enacted and provides further economic relief to address the continued economic impact of COVID-19. These Acts did not have a material impact on our consolidated financial statements and we will continue to monitor the impact of any effects from these Acts and other future legislation. ​ Accounts Receivable and Allowance for Credit Losses ​ Accounts receivable (“AR”) consists primarily of amounts due to the Company from normal business activities. We maintain an allowance for credit losses (“ACL”) based on our historical loss experience, current conditions and forecasted changes including but not limited to changes related to the economy, our industry and business. Uncollectible accounts are written-off (removed from AR and charged against the ACL) when internal collection efforts have been unsuccessful. Subsequently, if payment is received from the customer, the recovery is credited to the ACL. ​ The following table summarizes the activity in ACL for the nine months ended September 30, 2021 and 2020: ​ ​ ​ ​ ​ ​ ​ ​ ​ (In thousands) 2021 2020 Balance at beginning of year ​ $ 9,136 ​ $ 4,549 ​ Cumulative adjustment upon adoption of ASU 2016-13 ​ ​ — ​ ​ 144 ​ Provision charged to expense ​ 6,075 ​ ​ 6,812 ​ Write-offs, less recoveries ​ (4,633) ​ ​ (4,731) ​ Balance at end of year ​ $ 10,578 ​ $ 6,774 ​ ​ Divestiture ​ On September 22, 2021, we entered into a definitive agreement to sell substantially all of the assets of our non-core, rural ILEC business located in Ohio, Consolidated Communications of Ohio Company (“CCOC”), for approximately $26.0 million in cash, subject to a customary working capital adjustment. CCOC provides telecommunications and data services to residential and business customers in 11 rural communities in Ohio and surrounding areas and includes approximately 4,000 access lines and 3,900 data connections. The transaction is expected to close in the first quarter of 2022 and is subject to customary closing conditions, including regulatory approvals. The asset sale aligns with our strategic asset review and focus on our core broadband regions. ​ At September 30, 2021, the major classes of assets and liabilities to be sold were classified as held for sale in the condensed consolidated balance sheet and consisted of the following: ​ ​ ​ ​ ​ ​ (In thousands) ​ ​ Current assets ​ $ 190 ​ Property, plant and equipment ​ ​ 9,473 ​ Goodwill ​ ​ 16,327 ​ Total assets ​ $ 25,990 ​ ​ ​ ​ ​ ​ Current liabilities ​ $ 83 ​ Other long-term liabilities ​ ​ 7 ​ Total liabilities ​ $ 90 ​ ​ In connection with the classification as assets held for sale, the carrying value of the net assets were reduced to their estimated fair value of approximately $25.9 million, which was determined based on the estimated selling price less costs to sell and were classified as Level 2 within the fair value hierarchy. As a result, we recognized an impairment loss of $5.7 million during the quarter and nine months ended September 30, 2021. ​ Recent Accounting Pronouncements ​ Effective January 1, 2021, we adopted ASU No. 2020-06 (“ASU 2020-06”), Accounting for Convertible Instruments and Contracts in an Entity’s Own Equity ​ Effective January 1, 2021, we adopted ASU No. 2019-12 (“ASU 2019-12”), Income Taxes Income Taxes. ​ In March 2020, the Financial Accounting Standards Board (“FASB”) issued ASU No. 2020-04 (“ASU 2020-04”), Facilitation of the Effects of Reference Rate Reform on Financial Reporting. . Reference Rate Reform (Topic 848): Scop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1</t>
        </is>
      </c>
    </row>
    <row r="3">
      <c r="A3" s="3" t="inlineStr">
        <is>
          <t>REVENUE</t>
        </is>
      </c>
    </row>
    <row r="4">
      <c r="A4" s="4" t="inlineStr">
        <is>
          <t>REVENUE</t>
        </is>
      </c>
      <c r="B4" s="4" t="inlineStr">
        <is>
          <t>2. REVENUE ​ Nature of Contracts with Customers ​ Our revenue contracts with customers may include a promise or promises to deliver goods such as equipment and/or services such as broadband, video or voice services. Promised goods and services are considered distinct as the customer can benefit from the goods or services either on their own or together with other resources that are readily available to the customer and the Company’s promise to transfer a good or service to the customer is separately identifiable from other promises in the contract. The Company accounts for goods and services as separate performance obligations. Each service is considered a single performance obligation as it is providing a series of distinct services that are substantially the same and have the same pattern of transfer. ​ The transaction price is determined at contract inception and reflects the amount of consideration to which we expect to be entitled in exchange for transferring a good or service to the customer. This amount is generally equal to the market price of the goods and/or services promised in the contract and may include promotional discounts. The transaction price excludes amounts collected on behalf of third parties such as sales taxes and regulatory fees. Conversely, nonrefundable upfront fees, such as service activation and set-up fees, are included in the transaction price. In determining the transaction price, we consider our enforceable rights and obligations within the contract. We do not consider the possibility of a contract being cancelled, renewed or modified. ​ The transaction price is allocated to each performance obligation based on the standalone selling price of the good or service, net of the related discount, as applicable. ​ Revenue is recognized when or as performance obligations are satisfied by transferring control of the good or service to the customer. ​ Disaggregation of Revenue ​ The following table summarizes revenue from contracts with customers for the quarters and nine months ended September 30, 2021 and 2020: ​ ​ ​ ​ ​ ​ ​ ​ ​ ​ ​ ​ ​ ​ ​ ​ ​ Quarter Ended ​ Nine Months Ended ​ ​ ​ September 30, ​ September 30, ​ (In thousands) 2021 2020 2021 2020 Operating Revenues ​ ​ ​ ​ ​ ​ ​ ​ ​ ​ ​ ​ ​ Commercial and carrier: ​ ​ ​ ​ ​ ​ ​ ​ ​ Data and transport services (includes VoIP) ​ $ 91,101 ​ $ 90,153 ​ $ 272,262 ​ $ 269,297 ​ Voice services ​ 42,619 ​ 45,343 ​ 130,359 ​ 136,838 ​ Other ​ ​ 10,580 ​ ​ 10,909 ​ ​ 29,785 ​ ​ 33,027 ​ ​ ​ ​ 144,300 ​ ​ 146,405 ​ ​ 432,406 ​ ​ 439,162 ​ Consumer: ​ ​ ​ ​ ​ ​ ​ ​ ​ ​ ​ ​ ​ Broadband (VoIP and Data) ​ ​ 68,604 ​ ​ 67,163 ​ ​ 202,340 ​ ​ 196,806 ​ Video services ​ ​ 16,163 ​ ​ 18,452 ​ ​ 49,743 ​ ​ 56,796 ​ Voice services ​ ​ 40,587 ​ ​ 42,775 ​ ​ 121,180 ​ ​ 129,072 ​ ​ ​ ​ 125,354 ​ ​ 128,390 ​ ​ 373,263 ​ ​ 382,674 ​ Subsidies ​ ​ 17,264 ​ ​ 18,064 ​ ​ 52,068 ​ ​ 54,587 ​ Network access ​ ​ 29,923 ​ ​ 32,009 ​ ​ 92,641 ​ ​ 93,947 ​ Other products and services ​ ​ 1,743 ​ ​ 2,198 ​ ​ 13,375 ​ ​ 7,534 ​ Total operating revenues ​ $ 318,584 ​ $ 327,066 ​ $ 963,753 ​ $ 977,904 ​ ​ Contract Assets and Liabilities ​ The following table provides information about receivables, contract assets and contract liabilities from our revenue contracts with customers: ​ ​ ​ ​ ​ ​ ​ ​ ​ ​ ​ ​ September 30, ​ ​ (In thousands) 2021 2020 ​ Accounts receivable, net ​ $ 133,524 ​ $ 119,076 ​ ​ Contract assets ​ 22,846 ​ 20,746 ​ ​ Contract liabilities ​ 62,210 ​ 56,086 ​ ​ ​ Contract assets include costs that are incremental to the acquisition of a contract. Incremental costs are those that result directly from obtaining a contract or costs that would not have been incurred if the contract had not been obtained, which primarily relate to sales commissions. These costs are deferred and amortized over the expected customer life. We determined that the expected customer life is the expected period of benefit as the commission on the renewal contract is not commensurate with the commission on the initial contract. During the quarters ended September 30, 2021 and 2020, the Company recognized expense of $2.8 million and $2.3 million, respectively, related to deferred contract acquisition costs. During the nine months ended September 30, 2021 and 2020, the Company recognized expense of $8.1 million and $6.6 million, respectively, related to deferred contract acquisition costs. ​ Contract liabilities include deferred revenues related to advanced payments for services and nonrefundable, upfront service activation and set-up fees, which are generally deferred and amortized over the expected customer life as the option to renew without paying an upfront fee provides the customer with a material right. During the quarters ended September 30, 2021 and 2020, the Company recognized previously deferred revenues of $118.1 million and $110.9 million, respectively. For the nine months ended September 30, 2021 and 2020, the Company recognized previously deferred revenues of $347.6 million and $332.1 million, respectively. ​ A receivable is recognized in the period the Company provides goods or services when the Company’s right to consideration is unconditional. Payment terms on invoiced amounts are generally 30 to 60 days. ​ Performance Obligations ​ ASC Topic 606, Revenue from Contracts with Customers ​ 1. The performance obligation is part of a contract that has an original expected duration of one year or less. 2. Revenue is recognized from the satisfaction of the performance obligations in the amount billable to the customer in accordance with ASC 606-10-55-18. ​ The Company has elected these practical expedients. Performance obligations related to our service revenue contracts are generally satisfied over time. For services transferred over time, revenue is recognized based on amounts invoiced to the customer as the Company has concluded that the invoice amount directly corresponds with the value of services provided to the customer. Management considers this a faithful depiction of the transfer of control as services are substantially the same and have the same pattern of transfer over the life of the contract. As such, revenue related to unsatisfied performance obligations that will be billed in future periods has not been disclo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20:44:22Z</dcterms:created>
  <dcterms:modified xmlns:dcterms="http://purl.org/dc/terms/" xmlns:xsi="http://www.w3.org/2001/XMLSchema-instance" xsi:type="dcterms:W3CDTF">2021-10-29T20:44:22Z</dcterms:modified>
</cp:coreProperties>
</file>